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Accounts receivable, net" sheetId="10" state="visible" r:id="rId10"/>
    <sheet xmlns:r="http://schemas.openxmlformats.org/officeDocument/2006/relationships" name="Inventories" sheetId="11" state="visible" r:id="rId11"/>
    <sheet xmlns:r="http://schemas.openxmlformats.org/officeDocument/2006/relationships" name="Property, plant and equipment, " sheetId="12" state="visible" r:id="rId12"/>
    <sheet xmlns:r="http://schemas.openxmlformats.org/officeDocument/2006/relationships" name="Leases" sheetId="13" state="visible" r:id="rId13"/>
    <sheet xmlns:r="http://schemas.openxmlformats.org/officeDocument/2006/relationships" name="Long-term investments" sheetId="14" state="visible" r:id="rId14"/>
    <sheet xmlns:r="http://schemas.openxmlformats.org/officeDocument/2006/relationships" name="Taxation" sheetId="15" state="visible" r:id="rId15"/>
    <sheet xmlns:r="http://schemas.openxmlformats.org/officeDocument/2006/relationships" name="Notes payable" sheetId="16" state="visible" r:id="rId16"/>
    <sheet xmlns:r="http://schemas.openxmlformats.org/officeDocument/2006/relationships" name="Short-term loans" sheetId="17" state="visible" r:id="rId17"/>
    <sheet xmlns:r="http://schemas.openxmlformats.org/officeDocument/2006/relationships" name="Non-financial institution borro" sheetId="18" state="visible" r:id="rId18"/>
    <sheet xmlns:r="http://schemas.openxmlformats.org/officeDocument/2006/relationships" name="Lines of credit" sheetId="19" state="visible" r:id="rId19"/>
    <sheet xmlns:r="http://schemas.openxmlformats.org/officeDocument/2006/relationships" name="Earnings per share" sheetId="20" state="visible" r:id="rId20"/>
    <sheet xmlns:r="http://schemas.openxmlformats.org/officeDocument/2006/relationships" name="Defined contribution plan" sheetId="21" state="visible" r:id="rId21"/>
    <sheet xmlns:r="http://schemas.openxmlformats.org/officeDocument/2006/relationships" name="Segment information" sheetId="22" state="visible" r:id="rId22"/>
    <sheet xmlns:r="http://schemas.openxmlformats.org/officeDocument/2006/relationships" name="Related party balance and trans" sheetId="23" state="visible" r:id="rId23"/>
    <sheet xmlns:r="http://schemas.openxmlformats.org/officeDocument/2006/relationships" name="Subsequent event" sheetId="24" state="visible" r:id="rId24"/>
    <sheet xmlns:r="http://schemas.openxmlformats.org/officeDocument/2006/relationships" name="Summary of significant accoun_2" sheetId="25" state="visible" r:id="rId25"/>
    <sheet xmlns:r="http://schemas.openxmlformats.org/officeDocument/2006/relationships" name="Revenue Recognition (Tables)" sheetId="26" state="visible" r:id="rId26"/>
    <sheet xmlns:r="http://schemas.openxmlformats.org/officeDocument/2006/relationships" name="Accounts receivable, net (Table" sheetId="27" state="visible" r:id="rId27"/>
    <sheet xmlns:r="http://schemas.openxmlformats.org/officeDocument/2006/relationships" name="Inventories (Tables)" sheetId="28" state="visible" r:id="rId28"/>
    <sheet xmlns:r="http://schemas.openxmlformats.org/officeDocument/2006/relationships" name="Property, plant and equipment_2" sheetId="29" state="visible" r:id="rId29"/>
    <sheet xmlns:r="http://schemas.openxmlformats.org/officeDocument/2006/relationships" name="Leases (Tables)" sheetId="30" state="visible" r:id="rId30"/>
    <sheet xmlns:r="http://schemas.openxmlformats.org/officeDocument/2006/relationships" name="Long-term investments (Tables)" sheetId="31" state="visible" r:id="rId31"/>
    <sheet xmlns:r="http://schemas.openxmlformats.org/officeDocument/2006/relationships" name="Taxation (Tables)" sheetId="32" state="visible" r:id="rId32"/>
    <sheet xmlns:r="http://schemas.openxmlformats.org/officeDocument/2006/relationships" name="Earnings per share (Tables)" sheetId="33" state="visible" r:id="rId33"/>
    <sheet xmlns:r="http://schemas.openxmlformats.org/officeDocument/2006/relationships" name="Segment information (Tables)" sheetId="34" state="visible" r:id="rId34"/>
    <sheet xmlns:r="http://schemas.openxmlformats.org/officeDocument/2006/relationships" name="Related party balance and tra_2" sheetId="35" state="visible" r:id="rId35"/>
    <sheet xmlns:r="http://schemas.openxmlformats.org/officeDocument/2006/relationships" name="Summary of significant accoun_3" sheetId="36" state="visible" r:id="rId36"/>
    <sheet xmlns:r="http://schemas.openxmlformats.org/officeDocument/2006/relationships" name="Revenue Recognition (Details)" sheetId="37" state="visible" r:id="rId37"/>
    <sheet xmlns:r="http://schemas.openxmlformats.org/officeDocument/2006/relationships" name="Accounts receivable, net (Detai" sheetId="38" state="visible" r:id="rId38"/>
    <sheet xmlns:r="http://schemas.openxmlformats.org/officeDocument/2006/relationships" name="Inventories (Details)" sheetId="39" state="visible" r:id="rId39"/>
    <sheet xmlns:r="http://schemas.openxmlformats.org/officeDocument/2006/relationships" name="Property, plant and equipment_3" sheetId="40" state="visible" r:id="rId40"/>
    <sheet xmlns:r="http://schemas.openxmlformats.org/officeDocument/2006/relationships" name="Property, plant and equipment_4" sheetId="41" state="visible" r:id="rId41"/>
    <sheet xmlns:r="http://schemas.openxmlformats.org/officeDocument/2006/relationships" name="Leases - Summary of Leases (Det" sheetId="42" state="visible" r:id="rId42"/>
    <sheet xmlns:r="http://schemas.openxmlformats.org/officeDocument/2006/relationships" name="Leases - Lease Expense (Details" sheetId="43" state="visible" r:id="rId43"/>
    <sheet xmlns:r="http://schemas.openxmlformats.org/officeDocument/2006/relationships" name="Leases - Maturity of Lease Liab" sheetId="44" state="visible" r:id="rId44"/>
    <sheet xmlns:r="http://schemas.openxmlformats.org/officeDocument/2006/relationships" name="Leases - Future Minimum Rental " sheetId="45" state="visible" r:id="rId45"/>
    <sheet xmlns:r="http://schemas.openxmlformats.org/officeDocument/2006/relationships" name="Leases - Lease terms and Discou" sheetId="46" state="visible" r:id="rId46"/>
    <sheet xmlns:r="http://schemas.openxmlformats.org/officeDocument/2006/relationships" name="Leases - Supplemental Informati" sheetId="47" state="visible" r:id="rId47"/>
    <sheet xmlns:r="http://schemas.openxmlformats.org/officeDocument/2006/relationships" name="Long-term investments (Details)" sheetId="48" state="visible" r:id="rId48"/>
    <sheet xmlns:r="http://schemas.openxmlformats.org/officeDocument/2006/relationships" name="Long-term investments - Additio" sheetId="49" state="visible" r:id="rId49"/>
    <sheet xmlns:r="http://schemas.openxmlformats.org/officeDocument/2006/relationships" name="Taxation - Components of Income" sheetId="50" state="visible" r:id="rId50"/>
    <sheet xmlns:r="http://schemas.openxmlformats.org/officeDocument/2006/relationships" name="Taxation - Reconciliation (Deta" sheetId="51" state="visible" r:id="rId51"/>
    <sheet xmlns:r="http://schemas.openxmlformats.org/officeDocument/2006/relationships" name="Taxation - Deferred Tax Assets," sheetId="52" state="visible" r:id="rId52"/>
    <sheet xmlns:r="http://schemas.openxmlformats.org/officeDocument/2006/relationships" name="Taxation - Additional informati" sheetId="53" state="visible" r:id="rId53"/>
    <sheet xmlns:r="http://schemas.openxmlformats.org/officeDocument/2006/relationships" name="Notes payable (Details)" sheetId="54" state="visible" r:id="rId54"/>
    <sheet xmlns:r="http://schemas.openxmlformats.org/officeDocument/2006/relationships" name="Short-term loans (Details)" sheetId="55" state="visible" r:id="rId55"/>
    <sheet xmlns:r="http://schemas.openxmlformats.org/officeDocument/2006/relationships" name="Non-financial institution bor_2" sheetId="56" state="visible" r:id="rId56"/>
    <sheet xmlns:r="http://schemas.openxmlformats.org/officeDocument/2006/relationships" name="Lines of credit (Details)" sheetId="57" state="visible" r:id="rId57"/>
    <sheet xmlns:r="http://schemas.openxmlformats.org/officeDocument/2006/relationships" name="Earnings per share (Details)" sheetId="58" state="visible" r:id="rId58"/>
    <sheet xmlns:r="http://schemas.openxmlformats.org/officeDocument/2006/relationships" name="Defined contribution plan (Deta" sheetId="59" state="visible" r:id="rId59"/>
    <sheet xmlns:r="http://schemas.openxmlformats.org/officeDocument/2006/relationships" name="Segment information (Details)" sheetId="60" state="visible" r:id="rId60"/>
    <sheet xmlns:r="http://schemas.openxmlformats.org/officeDocument/2006/relationships" name="Segment information - Total Ass" sheetId="61" state="visible" r:id="rId61"/>
    <sheet xmlns:r="http://schemas.openxmlformats.org/officeDocument/2006/relationships" name="Segment information - Geographi" sheetId="62" state="visible" r:id="rId62"/>
    <sheet xmlns:r="http://schemas.openxmlformats.org/officeDocument/2006/relationships" name="Segment information - Geograp_2" sheetId="63" state="visible" r:id="rId63"/>
    <sheet xmlns:r="http://schemas.openxmlformats.org/officeDocument/2006/relationships" name="Related party balance and tra_3" sheetId="64" state="visible" r:id="rId64"/>
    <sheet xmlns:r="http://schemas.openxmlformats.org/officeDocument/2006/relationships" name="Related party balance and tra_4" sheetId="65" state="visible" r:id="rId65"/>
    <sheet xmlns:r="http://schemas.openxmlformats.org/officeDocument/2006/relationships" name="Related party balance and tra_5" sheetId="66" state="visible" r:id="rId66"/>
  </sheets>
  <definedNames/>
  <calcPr calcId="124519" fullCalcOnLoad="1"/>
</workbook>
</file>

<file path=xl/sharedStrings.xml><?xml version="1.0" encoding="utf-8"?>
<sst xmlns="http://schemas.openxmlformats.org/spreadsheetml/2006/main" uniqueCount="531">
  <si>
    <t>Document and Entity Information - shares</t>
  </si>
  <si>
    <t>6 Months Ended</t>
  </si>
  <si>
    <t>Jun. 30, 2019</t>
  </si>
  <si>
    <t>Aug. 13, 2019</t>
  </si>
  <si>
    <t>Document and Entity Information [Abstract]</t>
  </si>
  <si>
    <t>Document Type</t>
  </si>
  <si>
    <t>10-Q</t>
  </si>
  <si>
    <t>Document Period End Date</t>
  </si>
  <si>
    <t>Jun. 30,
		2019</t>
  </si>
  <si>
    <t>Entity Registrant Name</t>
  </si>
  <si>
    <t>Highpower International, Inc.</t>
  </si>
  <si>
    <t>Entity Current Reporting Status</t>
  </si>
  <si>
    <t>Yes</t>
  </si>
  <si>
    <t>Entity Filer Category</t>
  </si>
  <si>
    <t>Non-accelerated Filer</t>
  </si>
  <si>
    <t>Entity Small Business</t>
  </si>
  <si>
    <t>true</t>
  </si>
  <si>
    <t>Entity Emerging Growth Company</t>
  </si>
  <si>
    <t>false</t>
  </si>
  <si>
    <t>Entity Shell Company</t>
  </si>
  <si>
    <t>Trading Symbol</t>
  </si>
  <si>
    <t>HPJ</t>
  </si>
  <si>
    <t>Entity Common Stock, Shares Outstanding</t>
  </si>
  <si>
    <t>Entity Central Index Key</t>
  </si>
  <si>
    <t>0001368308</t>
  </si>
  <si>
    <t>Current Fiscal Year End Date</t>
  </si>
  <si>
    <t>--12-31</t>
  </si>
  <si>
    <t>Document Fiscal Year Focus</t>
  </si>
  <si>
    <t>2019</t>
  </si>
  <si>
    <t>Document Fiscal Period Focus</t>
  </si>
  <si>
    <t>Q2</t>
  </si>
  <si>
    <t>Amendment Flag</t>
  </si>
  <si>
    <t>CONDENSED CONSOLIDATED BALANCE SHEETS - USD ($)</t>
  </si>
  <si>
    <t>Dec. 31, 2018</t>
  </si>
  <si>
    <t>Current Assets:</t>
  </si>
  <si>
    <t>Cash</t>
  </si>
  <si>
    <t>Restricted cash</t>
  </si>
  <si>
    <t>Accounts receivable, net</t>
  </si>
  <si>
    <t>Amount due from a related party</t>
  </si>
  <si>
    <t>Notes receivable</t>
  </si>
  <si>
    <t>Advances to suppliers</t>
  </si>
  <si>
    <t>Prepayments and other receivables</t>
  </si>
  <si>
    <t>Inventories</t>
  </si>
  <si>
    <t>Total Current Assets</t>
  </si>
  <si>
    <t>Property, plant and equipment, net</t>
  </si>
  <si>
    <t>Long-term prepayments</t>
  </si>
  <si>
    <t>Land use right, net</t>
  </si>
  <si>
    <t>Other assets</t>
  </si>
  <si>
    <t>Deferred tax assets, net</t>
  </si>
  <si>
    <t>Long-term investments</t>
  </si>
  <si>
    <t>Right-of-use assets</t>
  </si>
  <si>
    <t>TOTAL ASSETS</t>
  </si>
  <si>
    <t>Current Liabilities:</t>
  </si>
  <si>
    <t>Accounts payable</t>
  </si>
  <si>
    <t>Deferred government grants</t>
  </si>
  <si>
    <t>Short-term loans</t>
  </si>
  <si>
    <t>Non-financial institution borrowing</t>
  </si>
  <si>
    <t>Notes payable</t>
  </si>
  <si>
    <t>Foreign exchange derivative liabilities</t>
  </si>
  <si>
    <t>Amount due to related parties</t>
  </si>
  <si>
    <t>Other payables and accrued liabilities</t>
  </si>
  <si>
    <t>Income taxes payable</t>
  </si>
  <si>
    <t>Lease liabilities, current</t>
  </si>
  <si>
    <t>Total Current Liabilities</t>
  </si>
  <si>
    <t>Long-term payable</t>
  </si>
  <si>
    <t>Lease liabilities, non current</t>
  </si>
  <si>
    <t>TOTAL LIABILITIES</t>
  </si>
  <si>
    <t>COMMITMENTS AND CONTINGENCIES</t>
  </si>
  <si>
    <t xml:space="preserve"> </t>
  </si>
  <si>
    <t>Stockholders' equity</t>
  </si>
  <si>
    <t>Preferred stock (Par value: $0.0001, Authorized: 10,000,000 shares, Issued and outstanding: none)</t>
  </si>
  <si>
    <t>Common stock (Par value: $0.0001, Authorized: 100,000,000 shares, 15,567,953 shares issued and outstanding at June 30, 2019 and 15,559,658 at December 31, 2018, respectively)</t>
  </si>
  <si>
    <t>Additional paid-in capital</t>
  </si>
  <si>
    <t>Statutory and other reserves</t>
  </si>
  <si>
    <t>Retained earnings</t>
  </si>
  <si>
    <t>Accumulated other comprehensive loss</t>
  </si>
  <si>
    <t>TOTAL EQUITY</t>
  </si>
  <si>
    <t>TOTAL LIABILITIES AND EQUITY</t>
  </si>
  <si>
    <t>CONDENSED CONSOLIDATED BALANCE SHEETS (Parenthetical) - $ / shares</t>
  </si>
  <si>
    <t>CONDENSED CONSOLIDATED BALANCE SHEET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AND COMPREHENSIVE INCOME (LOSS) - USD ($)</t>
  </si>
  <si>
    <t>3 Months Ended</t>
  </si>
  <si>
    <t>Jun. 30, 2018</t>
  </si>
  <si>
    <t>CONDENSED CONSOLIDATED STATEMENTS OF OPERATIONS AND COMPREHENSIVE INCOME (LOSS)</t>
  </si>
  <si>
    <t>Net sales</t>
  </si>
  <si>
    <t>Cost of sales</t>
  </si>
  <si>
    <t>Gross profit</t>
  </si>
  <si>
    <t>Research and development expenses</t>
  </si>
  <si>
    <t>Selling and distribution expenses</t>
  </si>
  <si>
    <t>General and administrative expenses</t>
  </si>
  <si>
    <t>Foreign currency transaction gain (loss)</t>
  </si>
  <si>
    <t>Total operating expenses</t>
  </si>
  <si>
    <t>Income from operations</t>
  </si>
  <si>
    <t>Changes in fair value of foreign exchange derivatives</t>
  </si>
  <si>
    <t>Government grants</t>
  </si>
  <si>
    <t>Other income</t>
  </si>
  <si>
    <t>Equity in (loss) earnings of investees</t>
  </si>
  <si>
    <t>Interest expenses , net</t>
  </si>
  <si>
    <t>Income before taxes</t>
  </si>
  <si>
    <t>Income taxes expenses</t>
  </si>
  <si>
    <t>Net income</t>
  </si>
  <si>
    <t>Comprehensive income</t>
  </si>
  <si>
    <t>Foreign currency translation loss</t>
  </si>
  <si>
    <t>Comprehensive income (loss)</t>
  </si>
  <si>
    <t>Earnings per share of common stock</t>
  </si>
  <si>
    <t>- Basic</t>
  </si>
  <si>
    <t>- Diluted</t>
  </si>
  <si>
    <t>Weighted average number of common stock outstanding</t>
  </si>
  <si>
    <t>CONDENSED CONSOLIDATED STATEMENTS OF CASH FLOWS - USD ($)</t>
  </si>
  <si>
    <t>Cash flows from operating activities</t>
  </si>
  <si>
    <t>Adjustments to reconcile net income to net cash provided by (used in) operating activities:</t>
  </si>
  <si>
    <t>Depreciation and amortization</t>
  </si>
  <si>
    <t>Bad debt expense</t>
  </si>
  <si>
    <t>Loss on disposal of property, plant and equipment</t>
  </si>
  <si>
    <t>Impairment of plant and equipment</t>
  </si>
  <si>
    <t>Deferred taxes</t>
  </si>
  <si>
    <t>Equity in loss (earnings) of investees</t>
  </si>
  <si>
    <t>Share based compensation</t>
  </si>
  <si>
    <t>Changes in operating assets and liabilities:</t>
  </si>
  <si>
    <t>Accounts receivable</t>
  </si>
  <si>
    <t>Net cash flows provided by (used in) operating activities</t>
  </si>
  <si>
    <t>Cash flows from investing activities</t>
  </si>
  <si>
    <t>Acquisitions of plant and equipment</t>
  </si>
  <si>
    <t>Payment for long-term investment</t>
  </si>
  <si>
    <t>Net cash flows used in investing activities</t>
  </si>
  <si>
    <t>Cash flows from financing activities</t>
  </si>
  <si>
    <t>Proceeds from short-term bank loans</t>
  </si>
  <si>
    <t>Repayments of short-term bank loans</t>
  </si>
  <si>
    <t>Proceeds from a related party</t>
  </si>
  <si>
    <t>Repayment of loan from a related party</t>
  </si>
  <si>
    <t>Repayments of non-financial institution borrowing</t>
  </si>
  <si>
    <t>Proceeds from notes payable</t>
  </si>
  <si>
    <t>Repayments of notes payable</t>
  </si>
  <si>
    <t>Payment of derivative instruments</t>
  </si>
  <si>
    <t>Net cash flows (used in) provided by financing activities</t>
  </si>
  <si>
    <t>Effect of foreign currency translation on cash</t>
  </si>
  <si>
    <t>Net decrease in cash and restricted cash</t>
  </si>
  <si>
    <t>Cash and restricted cash- beginning of year</t>
  </si>
  <si>
    <t>Cash and restricted cash- end of year</t>
  </si>
  <si>
    <t>Cash paid for:</t>
  </si>
  <si>
    <t>Income taxes</t>
  </si>
  <si>
    <t>Interest expenses</t>
  </si>
  <si>
    <t>Non-cash investing and financing activities:</t>
  </si>
  <si>
    <t>Shares issued for legal case settlement</t>
  </si>
  <si>
    <t>Purchase of plant and equipment financed by accounts payable</t>
  </si>
  <si>
    <t>Reconciliation of cash and restricted cash:</t>
  </si>
  <si>
    <t>Total cash and restricted cash shown in the condensed consolidated statements of cash flows</t>
  </si>
  <si>
    <t>CONDENSED CONSOLIDATED STATEMENTS OF CHANGE IN EQUITY - USD ($)</t>
  </si>
  <si>
    <t>Common stock [Member]</t>
  </si>
  <si>
    <t>Additional paid-in capital [Member]</t>
  </si>
  <si>
    <t>Statutory and other reserves [Member]</t>
  </si>
  <si>
    <t>Retained earnings [Member]</t>
  </si>
  <si>
    <t>Accumulated other comprehensive income [Member]</t>
  </si>
  <si>
    <t>Total</t>
  </si>
  <si>
    <t>Balance at Dec. 31, 2017</t>
  </si>
  <si>
    <t>Balance (in shares) at Dec. 31, 2017</t>
  </si>
  <si>
    <t>Foreign currency translation adjustments</t>
  </si>
  <si>
    <t>Share-based compensation expenses</t>
  </si>
  <si>
    <t>Balance at Mar. 31, 2018</t>
  </si>
  <si>
    <t>Balance (in shares) at Mar. 31, 2018</t>
  </si>
  <si>
    <t>Balance at Jun. 30, 2018</t>
  </si>
  <si>
    <t>Balance (in shares) at Jun. 30, 2018</t>
  </si>
  <si>
    <t>Shares issued for legal case settlement (in shares)</t>
  </si>
  <si>
    <t>Balance at Dec. 31, 2018</t>
  </si>
  <si>
    <t>Balance (in shares) at Dec. 31, 2018</t>
  </si>
  <si>
    <t>Exercise of the warrants</t>
  </si>
  <si>
    <t>Exercise of the warrants (in shares)</t>
  </si>
  <si>
    <t>Balance at Mar. 31, 2019</t>
  </si>
  <si>
    <t>Balance (in shares) at Mar. 31, 2019</t>
  </si>
  <si>
    <t>Balance at Jun. 30, 2019</t>
  </si>
  <si>
    <t>Balance (in shares) at Jun. 30, 2019</t>
  </si>
  <si>
    <t>Organization</t>
  </si>
  <si>
    <t>1. Organization
The consolidated financial statements include the financial statements of Highpower International, Inc. ("Highpower") and its 100%-owned subsidiary Hong Kong Highpower Technology Company Limited (“HKHTC”), HKHTC’s wholly-owned subsidiary Shenzhen Highpower Technology Company Limited (“SZ Highpower”), SZ Highpower’s and HKHTC’s jointly owned subsidiaries, Springpower Technology (Shenzhen) Company Limited (“SZ Springpower”) and Icon Energy System Company Limited (“ICON”) and SZ Highpower’s and SZ Springpower’s jointly owned subsidiary Huizhou Highpower Technology Company Limited (“HZ HTC”). Highpower and its direct and indirect wholly owned subsidiaries are collectively referred to as the "Company".</t>
  </si>
  <si>
    <t>Summary of significant accounting policies</t>
  </si>
  <si>
    <t>2. Summary of significant accounting policies
Basis of presentation
The condensed consolidated financial statements have been prepared in accordance with generally accepted accounting principles for interim financial information, the instructions to Form 10‑Q and Article 8 of Regulation S-X. They do not include all of the information and notes required by generally accepted accounting principles for complete financial statements. The interim financial information should be read in conjunction with the Financial Statements and the notes thereto included in the Company’s Annual Report on Form 10‑K for the year ended December 31, 2018, filed with the SEC on March 28, 2019.
In the opinion of management, all adjustments (which include normal recurring adjustments) necessary to present a fair presentation of the Company’s consolidated financial position as of June 30, 2019, its consolidated results of operations for the three and six months ended June 30, 2019, cash flows for the six months ended June 30, 2019 and change in equity for the three and six months ended June 30, 2019, as applicable, have been made. Operating results for the three and six months ended June 30, 2019 are not necessarily indicative of the operating results that may be expected for the year ending December 31, 2019 or any future periods.
Concentrations of credit risk
One major customer accounted for 12.7% and 12.2% of the total sales for the three and six months ended June 30, 2019, respectively. No customer accounted for over 10% or more of the total sales during the three and six months ended June 30, 2018.
One supplier accounted for 12.1% and 12.2% of the total purchase amount during the three and six months ended June 30, 2019, respectively. One supplier accounted for 12.0% and 13.3% of the total purchase amount during the three and six months ended June 30, 2018, respectively.
One customer accounted for 16.4% of the accounts receivable as of June 30, 2019. No customer accounted for 10% or more of the accounts receivable as of December 31, 2018.
Recently issued accounting standards
On February 25, 2017, the FASB issued ASU 2016‑02, Leases (Topic 842). It requires that a lessee recognize the assets and liabilities that arise from operating leases. A lessee should recognize in the statement of financial position a liability to make lease payments (the lease liability) and a right-of-use asset (“ROU asset”) representing its right to use the underlying asset for the lease term. We adopted this guidance in the first quarter of 2019 using the modified retrospective approach, electing the package of practical expedients, and the practical expedient to not separate lease and non-lease components for data center operating leases. We also elected the optional transition method that permits adoption of the new standard prospectively, as of the effective date, without adjusting comparative periods presented.
See Note 7 for disclosure required by ASC 842.
The Company does not believe other recently issued but not yet effective accounting standards, if currently adopted, would have a material effect on the consolidated financial position, statements of operations and cash flows.</t>
  </si>
  <si>
    <t>Revenue Recognition</t>
  </si>
  <si>
    <t>3. Revenue Recognition
The Company follows the guidance under ASC 606 effective January 1, 2018. The following table disaggregates product sales by business segment and by geography, which provides information as to the major source of revenue. See Note 16 for additional description of the reportable business segments and the products being sold in each segment.
Three months ended June 30, 2019
Six months ended June 30, 2019
Ni-MH Batteries and
Ni-MH Batteries and
Lithium Business
Accessories
Consolidated
Lithium Business
Accessories
Consolidated
(Unaudited)
(Unaudited)
(Unaudited)
(Unaudited)
(Unaudited)
(Unaudited)
$
$
$
$
$
$
Primary Geographic Markets
China Mainland
26,502,519
3,641,324
30,143,843
49,567,039
8,547,839
58,114,878
Asia, others
33,804,072
1,911,993
35,716,065
50,815,302
7,971,477
58,786,779
Europe
1,501,876
7,487,090
8,988,966
2,905,190
10,704,107
13,609,297
North America
446,867
511,352
958,219
1,697,970
1,577,775
3,275,745
Others
—
—
—
—
133,874
133,874
Total sales
62,255,334
13,551,759
75,807,093
104,985,501
28,935,072
133,920,573
The Company has elected to apply the practical expedient in paragraph ASC 606‑10‑50‑14 and does not disclose information about remaining performance obligations (i) contracts that have an original expected length of one year or less; and (ii) contracts where revenue is recognized as invoiced.
The Company does not have amounts of contract assets since revenue is recognized as control of goods is transferred. The contract liabilities consist of advance payments from customers. The contract liabilities are reported in a net position on a customer-by-customer basis at the end of each reporting period. All contract liabilities are expected to be recognized as revenue within one year and are included in other payables and accrued liabilities in the condensed consolidated balance sheets.</t>
  </si>
  <si>
    <t>4. Accounts receivable, net
June 30,
December 31,
2019
2018
(Unaudited)
$
$
Accounts receivable
69,152,027
77,340,837
Less: allowance for doubtful accounts
153,001
61,020
68,999,026
77,279,817</t>
  </si>
  <si>
    <t>5. Inventories
June 30,
December 31,
2019
2018
(Unaudited)
$
$
Raw materials
20,577,090
25,952,099
Work in progress
10,619,229
10,192,772
Finished goods
20,560,649
18,348,119
Packing materials
33,291
14,394
Consumables
190,167
283,077
51,980,426
54,790,461</t>
  </si>
  <si>
    <t>6. Property, plant and equipment, net
June 30,
December 31,
2019
2018
(Unaudited)
$
$
Cost
Construction in progress
8,615,548
6,991,889
Furniture, fixtures and office equipment
8,011,061
7,221,527
Leasehold improvement
7,707,640
7,090,162
Machinery and equipment
49,048,270
40,316,428
Motor vehicles
1,574,860
1,508,398
Buildings
19,101,682
19,166,951
94,059,061
82,295,355
Less: accumulated depreciation
28,969,071
25,772,178
65,089,990
56,523,177
The construction in process represented buildings and machines under construction or testing as of June 30, 2019 and December 31, 2018.
The Company recorded depreciation expenses of $1,858,661 and $1,499,538 for the three months ended June 30, 2019 and 2018, respectively, and $3,559,595 and $2,945,238 for the six months ended June 30, 2019 and 2018, respectively.
During the six months ended June 30, 2019, the Company deducted deferred government grants of $nil on the carrying amount of property, plant and equipment. During the year ended December 31, 2018, the Company deducted deferred government grants of $75,584 in calculating the carrying amount of property, plant and equipment.
The buildings comprising the Huizhou facilities were pledged as collateral for bank loan. The net carrying amounts of the buildings were $8,392,542 and $8,536,246 as of June 30, 2019 and December 31, 2018, respectively.
The building located in Shenzhen, Guangdong was pledged as collateral for bank loans. The net carrying amount of the building was $340,901 and $353,752 as of June 30, 2019 and December 31, 2018, respectively.</t>
  </si>
  <si>
    <t>Leases</t>
  </si>
  <si>
    <t>7. Leases
The Company has various non-cancelable lease agreements for certain of the warehouses and accommodations with original lease periods expiring between 2019 and 2024. The lease terms may include options to extend or terminate the lease when it is reasonably certain the Company will exercise that option. Certain of the arrangements have free rent periods or escalating rent payment provisions. Leases with an initial term of twelve months or less are not recorded on the condensed consolidated balance sheets. The Company recognizes rental expense on a straight-line basis over the lease term.
The following table provides a summary of leases by balance sheet location as of June 30, 2019:
Balance Sheet Location
June 30, 2019
(Unaudited)
$
Assets
Operating
Right-of-use assets
10,213,704
Total leased assets
10,213,704
Liabilities
Operating - current
Lease Liabilities, current
2,334,110
Operating - non current
Lease liabilities, non current
8,040,487
Total lease liabilities
10,374,597
The components of lease expense for the three and six months ended June 30, 2019 were as follows:
Three months ended
Six months ended
Statement of Income Location
June 30, 2019
June 30, 2019
(Unaudited)
(Unaudited)
$
$
Lease Costs
Operating lease expense
Cost of sales, Selling and distribution expenses, General and administrative expenses, Research and development expenses
1,521,856
Total net lease costs
1,521,856
Maturity of lease liabilities under the non-cancelable operating leases as of June 30, 2019 were as follows:
Operating
(Unaudited)
$
Remaining 2019
1,281,201
2020
3,189,784
2021
3,361,853
2022
2,596,847
2023
980,182
2024
167,850
Total lease payments
11,577,717
Less: interest
1,203,120
Present value of lease liabilities
10,374,597
Future minimum rental payments under the non-cancelable operating leases as of December 31, 2018 were as follows:
Leases (1)
$
2019
2,288,437
2020
1,790,861
2021
1,621,298
2022
668,792
6,369,388
(1)
Amounts are based on ASC 840, Leases that was superseded upon our adoption of ASC 842, Leases on January 1, 2019.
The following table provides a summary of the lease terms and discount rates as of June 30, 2019:
June 30, 2019
Weighted Average Remaining Lease Term
Operating leases
3.52
years
Weighted Average Discount Rate
Operating leases
6.18
%
As most of the leases do not provide an implicit rate, the Company use the incremental borrowing rate based on the information available at the lease commencement date to determine the present value of lease payments.
Supplemental information related to the leases for the three and six months ended June 30, 2019 is as follows:
Three months ended
Six months ended
June 30, 2019
June 30, 2019
(Unaudited)
(Unaudited)
$
$
Cash paid for amounts included in the measurement of lease liabilities:
Operating cash flows from operating leases
1,358,235</t>
  </si>
  <si>
    <t>8. Long-term investments
June 30, 2019
December 31, 2018
(Unaudited)
Interest
Interest
$
%
$
%
Equity method investments
-Ganzhou Highpower Technology Company Limited (“GZ Highpower”) (1)
6,188,223
31.294
%
7,683,900
31.294
%
-Shenzhen V-power Innovative Technology Co., Ltd (“V-power”) (2)
491,011
49.000
%
595,730
49.000
%
Cost method investment
-Huizhou Yipeng Energy Technology Co Ltd.
1,708,384
4.654
%
1,714,222
4.654
%
8,387,618
9,993,852
(1) Investment in GZ Highpower
On December 21, 2017, after the completion of the capital increase to GZ Highpower by other shareholders, the Company lost the controlling power over GZ Highpower and deconsolidated GZ Highpower. Thereafter, the investment was recorded under the equity method.
The equity in loss of investee was $1,150,032 and $1,491,608 for the three and six months ended June 30, 2019, respectively. The equity in earnings of investee was $179,964 and $336,214 for the three and six months ended June 30, 2018, respectively.
(2) Investment in V-power
On February 28, 2018, the Company signed an investment agreement with a related company and a group of individuals (the “Founder Team”) with an aggregate amount of RMB4.9 million (approximately $0.7 million) for 49% of the equity interest of V-power, which was recorded under the equity method. In addition, the Company agreed to transfer the 15% of original equity interest of V-power to the Founder Team as compensation under voluntary assignment as any of the following requirements met: 1. annual sales revenue higher or equal to RMB30 million before the first capital increase of V-power; and 2. valuation of V-power higher or equal to RMB30 million before equity issuance. As of June 30, 2019, the requirements have not been met and no such transfer was needed. As of June 30, 2019, the Company has injected RMB4.2 million (approximately $0.6 million) to V-power, and the unpaid amount was recorded as amount due to a related party (See Note 17).
The equity in loss of investee was $27,607 and $104,235 for the three and six months ended June 30, 2019, respectively. The equity in loss of investee was $19,894 and $19,894 for the three and six months ended June 30, 2018, respectively.</t>
  </si>
  <si>
    <t>Taxation</t>
  </si>
  <si>
    <t>9. Taxation
Highpower and its direct and indirect wholly owned subsidiaries file tax returns separately.
1)
VAT
Pursuant to the Provisional Regulation of the PRC on VAT and the related implementing rules, all entities and individuals ("taxpayers") that are engaged in the sale of products in the PRC are generally required to pay VAT, at a rate of which was changed from 17% to 16% on May 1, 2018, and changed from 16% to 13% on April 1, 2019 of the gross sales proceeds received, less any deductible VAT already paid or borne by the taxpayers. Further, when exporting goods, the exporter is entitled to a portion of or all the refund of VAT that it has already paid or incurred. The Company’s PRC subsidiaries are subject to VAT on their revenues.
2)
Income tax
United States
Tax Reform
On December 22, 2017, the Tax Cuts and Jobs Act (the “Tax Act”) was signed into legislation. The 2017 Tax Act significantly revises the U.S. corporate income tax by, among other things, lowering the statutory corporate tax rate from 34% to 21%, imposing a mandatory one-time tax on accumulated earnings of foreign subsidiaries, introducing new tax regimes, and changing how foreign earnings are subject to U.S. tax.
On December 22, 2017, the Securities and Exchange Commission staff issued Staff Accounting Bulletin No. 118 (“SAB 118”), which provides guidance on accounting for the tax effects of the Tax Act. SAB 118 provides a measurement period that should not extend beyond one year from the Tax Act enactment date for companies to complete the accounting under ASC 740, Income Taxes. In accordance with SAB 118, a company must reflect the income tax effects of those aspects of the Tax Act for which the accounting under ASC 740 is complete.
The one-time transition tax is based on the total post‑1986 earnings and profits (“E&amp;P”) for which the Company has previously deferred U.S. income taxes.
The Company evaluated the Global Intangible Low Taxed Income ("GILTI") inclusion on current earnings and profits of greater than 10% owned foreign controlled corporations. The Company has evaluated whether it has additional provision amount resulted by the GILTI inclusion on current earnings and profits of its foreign controlled corporations. The law also provides that corporate taxpayers may benefit from a 50% reduction in the GILTI inclusion, which effectively reduces the 21% U.S. corporate tax rate on the foreign income to an effective rate of 10.5%. The GILTI inclusion further provides for a foreign tax credit in connection with the foreign taxes paid. In 2019, the Company recorded a GILTI inclusion of $8,210,686. However, the total tax of $898,875 is fully offset by the deemed paid foreign tax credit.
The Company completed quantification of the Tax Act impact in 2018. The final adjustment is not material.
Hong Kong
HKHTC, which was incorporated in Hong Kong, is subject to a corporate income tax rate of 16.5%.
In accordance with the relevant tax laws and regulations of Hong Kong, a company registered in Hong Kong is subject to income taxes within Hong Kong at the applicable tax rate on taxable income. In March 2018, the Hong Kong Government introduced a two-tiered profit tax rate regime by enacting the Inland Revenue (Amendment) (No.3) Ordinance 2018 (the “Ordinance”). Under the two-tiered profits tax rate regime, the first $2 million of assessable profits of qualifying corporations is taxed at 8.25% and the remaining assessable profits at 16.5%. The Ordinance is effective from the year of assessment 2018-2019. According to the policy, if no election has been made, the whole of the taxpaying entity’s assessable profits will be chargeable to Profits Tax at the rate of 16.5% or 15%, as applicable. Because the preferential tax treatment is not elected by the Company, HKHTC is subject to income tax at a rate of 16.5%.
PRC
In accordance with the relevant tax laws and regulations of the PRC, a company registered in the PRC is subject to income taxes within the PRC at the applicable tax rate on taxable income.
In China, the companies granted with National High-tech Enterprise (“NHTE”) status enjoy 15% income tax rate. This status needs to be renewed every three years. If these subsidiaries fail to renew NHTE status, they will be subject to income tax at a rate of 25% after the expiration of NHTE status. All the PRC subsidiaries received NHTE status and enjoy 15% income tax rate for calendar year 2019 and 2018.
The components of the income taxes expenses are:
Three months ended June 30,
Six months ended June 30,
2019
2018
2019
2018
(Unaudited)
(Unaudited)
(Unaudited)
(Unaudited)
$
$
$
$
Current
712,944
551,583
1,100,769
898,520
Deferred
28,572
(142,262)
(73,794)
(498,878)
Total income taxes expenses
741,516
409,321
1,026,975
399,642
The reconciliation of income taxes expenses computed at the PRC statutory tax rate to income tax expense is as follows:
Three months ended June 30,
Six months ended June 30,
2019
2018
2019
2018
(Unaudited)
(Unaudited)
(Unaudited)
(Unaudited)
$
$
$
$
Income before tax
5,429,739
3,123,636
6,022,919
1,995,021
Provision for income taxes at PRC statutory income tax rate (25%)
1,357,435
780,909
1,505,730
498,755
Impact of different tax rates in other jurisdictions
88,722
37,886
207,343
96,546
Effect of PRC preferential tax rate
(494,344)
(272,880)
(684,651)
(266,427)
R&amp;D expenses eligible for super deduction
(541,876)
(334,892)
(680,270)
(334,892)
Other non-deductible expenses
87,610
32,175
187,972
48,751
Change in valuation allowance of deferred tax assets
243,969
166,123
490,851
356,909
Effective enterprise income tax expenses
741,516
409,321
1,026,975
399,642
3)
Deferred tax assets, net
Deferred tax assets and deferred tax liabilities reflect the tax effects of temporary differences between the carrying amounts of assets and liabilities for financial reporting purpose and the tax bases used for income tax purpose. The following represents the tax effect of each major type of temporary difference.
June 30,
December 31,
2019
2018
(Unaudited)
$
$
Deferred tax assets
Tax loss carry-forward
1,604,854
1,096,956
Allowance for doubtful receivables
22,950
9,153
Impairment for inventory
409,863
382,375
Difference for sales cut-off
33,519
15,526
Deferred government grants
102,137
69,631
Property, plant and equipment subsidized by government grant
233,274
250,563
Impairment for property, plant and equipment
122,431
138,122
Total gross deferred tax assets
2,529,028
1,962,326
Valuation allowance
(1,403,764)
(1,096,956)
Total deferred tax assets, net of valuation allowance
1,125,264
865,370
Deferred tax liability
PPE, due to difference in depreciation
(189,821)
—
Total deferred tax liability
(189,821)
—
Total net deferred tax assets
935,443
865,370
As of June 30, 2019, the Company had net operating loss carry-forwards in Hong Kong of $8,507,665 without expiration and in the PRC of $1,340,597, which will start to expire in 2023.
The Company has deferred tax assets which consisted of tax loss carry-forwards and other items that can be carried forward to offset future taxable income. Management determined it is more likely than not that part of the deferred tax assets could not be utilized, so a valuation allowance was provided for as of June 30, 2019 and December 31, 2018. The net valuation allowance increased by $0.3 million and $0.4 million during the six months ended June 30, 2019 and 2018, respectively.</t>
  </si>
  <si>
    <t>10. Notes payable
Notes payable presented to certain suppliers as a payment against the outstanding trade payables.
Notes payable are mainly bank acceptance bills which are non-interest bearing and generally mature within one year. The outstanding bank acceptance bills are secured by restricted cash deposited in banks. Outstanding bank acceptance bills were $60,168,272 and $73,607,284 as of June 30, 2019 and December 31, 2018, respectively.</t>
  </si>
  <si>
    <t>11. Short-term loans
As of June 30, 2019, the bank borrowings were for working capital and capital expenditure purposes with maturity of one year and were secured by personal guarantees executed by the Company’s Chief Executive Officer, Mr. Dang Yu Pan, the land use right with a net carrying amount of $2,406,173 and the buildings with a net carrying amount of $8,733,443, respectively.
The loans were primarily obtained from three banks with interest rates ranging from 5.2200% to 6.5253% per annum and 5.2300% to 6.5253% per annum as of June 30, 2019 and December 31, 2018, respectively. The interest expenses were $344,983 and $653,565 for the three and six months ended June 30, 2019, respectively. The interest expenses were $118,886 and $230,599 for the three and six months ended June 30, 2018, respectively.</t>
  </si>
  <si>
    <t>Non-financial institution borrowings</t>
  </si>
  <si>
    <t>12. Non-financial institution borrowing
For the six months ended June 30, 2019, the Company paid back $8,862,891 to the third party non-financial institution.
The interest expense of the above borrowing was $nil and $4,877 for the three and six months ended June 30, 2019. The interest expense of the above borrowing was $134,660 and $296,963 for the three and six months ended June 30, 2018.</t>
  </si>
  <si>
    <t>Lines of credit</t>
  </si>
  <si>
    <t>13. Lines of credit
The Company entered into various credit contracts and revolving lines of credit, which were used for short-term loans and bank acceptance bills. As of June 30, 2019, the total and unused lines of credit were $107.2 million and $27.6 million, respectively, with maturity dates from August 2019 to October 2021. As of December 31, 2018, the total and unused lines of credit were $102.6 million and $23.8 million, respectively, with maturity dates from March 2019 to October 2021.
These lines of credit were guaranteed by the Company’s Chief Executive Officer, Mr. Dang Yu Pan and his wife. The Company’s buildings and the land use right were pledged as collateral for these lines of credit.</t>
  </si>
  <si>
    <t>Earnings per share</t>
  </si>
  <si>
    <t>14. Earnings per share
The following table sets forth the computation of basic and diluted earnings per common share for the three and six months ended June 30, 2019 and 2018.
Three months ended June 30,
Six months ended June 30,
2019
2018
2019
2018
(Unaudited)
(Unaudited)
(Unaudited)
(Unaudited)
$
$
$
$
Numerator:
Net income
4,688,223
2,714,315
4,995,944
1,595,379
Denominator:
Weighted-average shares outstanding
- Basic
15,567,953
15,556,361
15,567,220
15,533,139
- Dilutive effects of equity incentive awards
58,312
73,052
48,370
86,632
- Diluted
15,626,265
15,629,413
15,615,590
15,619,771
Net income per share:
- Basic
0.30
0.17
0.32
0.10
- Diluted
0.30
0.17
0.32
0.10
Diluted earnings per share takes into account the potential dilution that could occur if securities or other contracts to issue common stock were exercised and converted into common stock.</t>
  </si>
  <si>
    <t>Defined contribution plan</t>
  </si>
  <si>
    <t>15. Defined contribution plan
Full-time employees of the Company in the PRC participate in a government mandated defined contribution plan, pursuant to which certain pension benefits, medical care, employee housing fund and other welfare benefits (“the Benefits”) are provided to employees. Chinese labor regulations require that the PRC operating subsidiaries of the Company make contributions to the government for these benefits based on certain percentages of the employees’ salaries. Except for contributions made related to the Benefits, the Company has no legal obligation.
The total contributions made, which were expensed as incurred, were $996,410 and $1,979,784 for the three and six months ended June 30, 2019. The total contributions made, which were expensed as incurred, were $729,595 and $1,383,552 for the three and six months ended June 30, 2018.</t>
  </si>
  <si>
    <t>Segment information</t>
  </si>
  <si>
    <t>16. Segment information
The reportable segments are components of the Company that offer different products and are separately managed, with separate financial information available that is separately evaluated regularly by the Company’s chief operating decision maker (“CODM”), the Chief Executive Officer, in determining the performance of the business. The Company categorizes its business into two reportable segments, namely (i) Lithium Business and (ii) Ni-MH Batteries and Accessories.
The CODM evaluates performance based on each reporting segment’s net sales, cost of sales, gross profit and total assets. Net sales, cost of sales, gross profit and total assets by segments is set out as follows:
Three months ended June 30,
Six months ended June 30,
2019
2018
2019
2018
(Unaudited)
(Unaudited)
(Unaudited)
(Unaudited)
$
$
$
$
Net sales
Lithium Business
62,255,334
48,503,856
104,985,501
85,100,511
Ni-MH Batteries and Accessories
13,551,759
16,420,104
28,935,072
29,606,902
Total
75,807,093
64,923,960
133,920,573
114,707,413
Cost of Sales
Lithium Business
47,382,082
39,755,643
81,010,550
70,546,982
Ni-MH Batteries and Accessories
10,053,936
13,858,391
21,878,419
25,284,178
Total
57,436,018
53,614,034
102,888,969
95,831,160
Gross Profit
Lithium Business
14,873,252
8,748,213
23,974,951
14,553,529
Ni-MH Batteries and Accessories
3,497,823
2,561,713
7,056,653
4,322,724
Total
18,371,075
11,309,926
31,031,604
18,876,253
June 30,
December 31,
2019
2018
(Unaudited)
$
$
Total Assets
Lithium Business
215,321,303
231,795,621
Ni-MH Batteries and Accessories
53,775,804
56,260,478
Total
269,097,107
288,056,099
All long-lived assets of the Company are located in the PRC. Geographic information about the sales and accounts receivable based on the locations of the Company’s customers is set out as follows:
Three months ended June 30,
Six months ended June 30,
2019
2018
2019
2018
(Unaudited)
(Unaudited)
(Unaudited)
(Unaudited)
$
$
$
$
Net sales
China Mainland
30,143,843
32,880,005
58,114,878
61,185,768
Asia, others
35,716,065
25,183,900
58,786,779
40,938,296
Europe
8,988,966
4,849,360
13,609,297
9,387,263
North America
958,219
1,998,243
3,275,745
3,163,074
Others
—
12,452
133,874
33,012
75,807,093
64,923,960
133,920,573
114,707,413
June 30,
December 31,
2019
2018
(Unaudited)
$
$
Accounts receivable
China Mainland
33,494,645
38,048,651
Asia, others
28,138,970
33,237,051
Europe
6,596,124
5,413,343
North America
769,287
566,769
Others
—
14,003
68,999,026
77,279,817</t>
  </si>
  <si>
    <t>Related party balance and transaction</t>
  </si>
  <si>
    <t>Related party transaction</t>
  </si>
  <si>
    <t>17. Related party balance and transaction
Related party balance
June 30,
December 31,
2019
2018
(Unaudited)
$
$
Accounts receivable
86,343
476,093
Other receivable
59,776
1,570
Amount due from a related party- GZ Highpower
146,119
477,663
Other payable-investment (1)
101,869
408,867
Loan from Mr. Dang Yu Pan (2)
—
5,707,984
Amount due to related parties
101,869
6,116,851
(1)
The Company signed an investment agreement with an aggregate amount of RMB4.9 million (approximately $0.7 million) in investing for 49% of the equity interest of V-power which was set up on March 1, 2018. On April 28, 2018, the Company injected RMB2.1 million (approximately $0.3 million) to V-power. On January 14, 2019, the Company injected RMB2.1 million (approximately $0.3 million) to V-power and the unpaid amount was recorded as amount due to a related party. (See Note 8)
(2)
The Company entered into a loan agreement with a maximum amount of RMB60 million (approximately $8.7 million) with Mr. Dang Yu Pan on July 20, 2018. As of June 30, 2019, the Company repaid the loans. The interest rate is 5.65% per annum. The Company accrued interest expense $20,135 and $133,930 for the three and six months ended June 30, 2019, respectively.
Related party transaction
Three months ended June 30,
Six months ended June 30,
2019
2018
2019
2018
(Unaudited)
(Unaudited)
(Unaudited)
(Unaudited)
$
$
$
$
GZ Highpower
Sales
239,573
433,147
440,306
658,934
V-Power
Payment of investment
—
—
310,201
—
Dang Yu Pan
Loan from Dang Yu Pan
—
—
2,954,297
—
Repayment of Loan from Dang Yu Pan
8,589,619
—
8,589,619
—
Interest expense
20,135
—
133,930
—</t>
  </si>
  <si>
    <t>Subsequent event</t>
  </si>
  <si>
    <t>18. Subsequent event
The Company has evaluated subsequent events through the issuance of the unaudited condensed consolidated financial statements and no other subsequent event is identified that would have required adjustment or disclosure in the consolidated financial statements.</t>
  </si>
  <si>
    <t>Summary of significant accounting policies (Policies)</t>
  </si>
  <si>
    <t>Basis of presentation</t>
  </si>
  <si>
    <t>Basis of presentation
The condensed consolidated financial statements have been prepared in accordance with generally accepted accounting principles for interim financial information, the instructions to Form 10‑Q and Article 8 of Regulation S-X. They do not include all of the information and notes required by generally accepted accounting principles for complete financial statements. The interim financial information should be read in conjunction with the Financial Statements and the notes thereto included in the Company’s Annual Report on Form 10‑K for the year ended December 31, 2018, filed with the SEC on March 28, 2019.
In the opinion of management, all adjustments (which include normal recurring adjustments) necessary to present a fair presentation of the Company’s consolidated financial position as of June 30, 2019, its consolidated results of operations for the three and six months ended June 30, 2019, cash flows for the six months ended June 30, 2019 and change in equity for the three and six months ended June 30, 2019, as applicable, have been made. Operating results for the three and six months ended June 30, 2019 are not necessarily indicative of the operating results that may be expected for the year ending December 31, 2019 or any future periods.</t>
  </si>
  <si>
    <t>Concentrations of credit risk</t>
  </si>
  <si>
    <t>Concentrations of credit risk
One major customer accounted for 12.7% and 12.2% of the total sales for the three and six months ended June 30, 2019, respectively. No customer accounted for over 10% or more of the total sales during the three and six months ended June 30, 2018.
One supplier accounted for 12.1% and 12.2% of the total purchase amount during the three and six months ended June 30, 2019, respectively. One supplier accounted for 12.0% and 13.3% of the total purchase amount during the three and six months ended June 30, 2018, respectively.
One customer accounted for 16.4% of the accounts receivable as of June 30, 2019. No customer accounted for 10% or more of the accounts receivable as of December 31, 2018.</t>
  </si>
  <si>
    <t>Recently issued accounting standards</t>
  </si>
  <si>
    <t>Recently issued accounting standards
On February 25, 2017, the FASB issued ASU 2016‑02, Leases (Topic 842). It requires that a lessee recognize the assets and liabilities that arise from operating leases. A lessee should recognize in the statement of financial position a liability to make lease payments (the lease liability) and a right-of-use asset (“ROU asset”) representing its right to use the underlying asset for the lease term. We adopted this guidance in the first quarter of 2019 using the modified retrospective approach, electing the package of practical expedients, and the practical expedient to not separate lease and non-lease components for data center operating leases. We also elected the optional transition method that permits adoption of the new standard prospectively, as of the effective date, without adjusting comparative periods presented.
See Note 7 for disclosure required by ASC 842.
The Company does not believe other recently issued but not yet effective accounting standards, if currently adopted, would have a material effect on the consolidated financial position, statements of operations and cash flows.</t>
  </si>
  <si>
    <t>Revenue Recognition (Tables)</t>
  </si>
  <si>
    <t>Schedule of Reportable Business Segments</t>
  </si>
  <si>
    <t>The following table disaggregates product sales by business segment and by geography, which provides information as to the major source of revenue. See Note 16 for additional description of the reportable business segments and the products being sold in each segment.
Three months ended June 30, 2019
Six months ended June 30, 2019
Ni-MH Batteries and
Ni-MH Batteries and
Lithium Business
Accessories
Consolidated
Lithium Business
Accessories
Consolidated
(Unaudited)
(Unaudited)
(Unaudited)
(Unaudited)
(Unaudited)
(Unaudited)
$
$
$
$
$
$
Primary Geographic Markets
China Mainland
26,502,519
3,641,324
30,143,843
49,567,039
8,547,839
58,114,878
Asia, others
33,804,072
1,911,993
35,716,065
50,815,302
7,971,477
58,786,779
Europe
1,501,876
7,487,090
8,988,966
2,905,190
10,704,107
13,609,297
North America
446,867
511,352
958,219
1,697,970
1,577,775
3,275,745
Others
—
—
—
—
133,874
133,874
Total sales
62,255,334
13,551,759
75,807,093
104,985,501
28,935,072
133,920,573</t>
  </si>
  <si>
    <t>Accounts receivable, net (Tables)</t>
  </si>
  <si>
    <t>Schedule of Accounts Receivable</t>
  </si>
  <si>
    <t>June 30,
December 31,
2019
2018
(Unaudited)
$
$
Accounts receivable
69,152,027
77,340,837
Less: allowance for doubtful accounts
153,001
61,020
68,999,026
77,279,817</t>
  </si>
  <si>
    <t>Inventories (Tables)</t>
  </si>
  <si>
    <t>Schedule of Inventory</t>
  </si>
  <si>
    <t>June 30,
December 31,
2019
2018
(Unaudited)
$
$
Raw materials
20,577,090
25,952,099
Work in progress
10,619,229
10,192,772
Finished goods
20,560,649
18,348,119
Packing materials
33,291
14,394
Consumables
190,167
283,077
51,980,426
54,790,461</t>
  </si>
  <si>
    <t>Property, plant and equipment, net (Tables)</t>
  </si>
  <si>
    <t>Schedule of Property Plant and Equipment</t>
  </si>
  <si>
    <t>June 30,
December 31,
2019
2018
(Unaudited)
$
$
Cost
Construction in progress
8,615,548
6,991,889
Furniture, fixtures and office equipment
8,011,061
7,221,527
Leasehold improvement
7,707,640
7,090,162
Machinery and equipment
49,048,270
40,316,428
Motor vehicles
1,574,860
1,508,398
Buildings
19,101,682
19,166,951
94,059,061
82,295,355
Less: accumulated depreciation
28,969,071
25,772,178
65,089,990
56,523,177</t>
  </si>
  <si>
    <t>Leases (Tables)</t>
  </si>
  <si>
    <t>Summary of Leases by Balance Sheet Location</t>
  </si>
  <si>
    <t>The following table provides a summary of leases by balance sheet location as of June 30, 2019:
Balance Sheet Location
June 30, 2019
(Unaudited)
$
Assets
Operating
Right-of-use assets
10,213,704
Total leased assets
10,213,704
Liabilities
Operating - current
Lease Liabilities, current
2,334,110
Operating - non current
Lease liabilities, non current
8,040,487
Total lease liabilities
10,374,597</t>
  </si>
  <si>
    <t>Schedule of Components of Lease Expense</t>
  </si>
  <si>
    <t>The components of lease expense for the three and six months ended June 30, 2019 were as follows:
Three months ended
Six months ended
Statement of Income Location
June 30, 2019
June 30, 2019
(Unaudited)
(Unaudited)
$
$
Lease Costs
Operating lease expense
Cost of sales, Selling and distribution expenses, General and administrative expenses, Research and development expenses
1,521,856
Total net lease costs
1,521,856</t>
  </si>
  <si>
    <t>Schedule of Maturity of Lease Liabilities</t>
  </si>
  <si>
    <t>Maturity of lease liabilities under the non-cancelable operating leases as of June 30, 2019 were as follows:
Operating
(Unaudited)
$
Remaining 2019
1,281,201
2020
3,189,784
2021
3,361,853
2022
2,596,847
2023
980,182
2024
167,850
Total lease payments
11,577,717
Less: interest
1,203,120
Present value of lease liabilities
10,374,597</t>
  </si>
  <si>
    <t>Schedule of Future Minimum Rental Payments under Non-cancelable Operating Leases</t>
  </si>
  <si>
    <t>Future minimum rental payments under the non-cancelable operating leases as of December 31, 2018 were as follows:
Leases (1)
$
2019
2,288,437
2020
1,790,861
2021
1,621,298
2022
668,792
6,369,388</t>
  </si>
  <si>
    <t>Schedule of Lease Terms and Discount Rates</t>
  </si>
  <si>
    <t>The following table provides a summary of the lease terms and discount rates as of June 30, 2019:
June 30, 2019
Weighted Average Remaining Lease Term
Operating leases
3.52
years
Weighted Average Discount Rate
Operating leases
6.18
%</t>
  </si>
  <si>
    <t>Schedule of Supplemental Information Related to Leases</t>
  </si>
  <si>
    <t>Supplemental information related to the leases for the three and six months ended June 30, 2019 is as follows:
Three months ended
Six months ended
June 30, 2019
June 30, 2019
(Unaudited)
(Unaudited)
$
$
Cash paid for amounts included in the measurement of lease liabilities:
Operating cash flows from operating leases
1,358,235</t>
  </si>
  <si>
    <t>Long-term investments (Tables)</t>
  </si>
  <si>
    <t>Schedule Of Long Term Investment</t>
  </si>
  <si>
    <t>June 30, 2019
December 31, 2018
(Unaudited)
Interest
Interest
$
%
$
%
Equity method investments
-Ganzhou Highpower Technology Company Limited (“GZ Highpower”) (1)
6,188,223
31.294
%
7,683,900
31.294
%
-Shenzhen V-power Innovative Technology Co., Ltd (“V-power”) (2)
491,011
49.000
%
595,730
49.000
%
Cost method investment
-Huizhou Yipeng Energy Technology Co Ltd.
1,708,384
4.654
%
1,714,222
4.654
%
8,387,618
9,993,852
(1) Investment in GZ Highpower
On December 21, 2017, after the completion of the capital increase to GZ Highpower by other shareholders, the Company lost the controlling power over GZ Highpower and deconsolidated GZ Highpower. Thereafter, the investment was recorded under the equity method.
The equity in loss of investee was $1,150,032 and $1,491,608 for the three and six months ended June 30, 2019, respectively. The equity in earnings of investee was $179,964 and $336,214 for the three and six months ended June 30, 2018, respectively.
(2) Investment in V-power
On February 28, 2018, the Company signed an investment agreement with a related company and a group of individuals (the “Founder Team”) with an aggregate amount of RMB4.9 million (approximately $0.7 million) for 49% of the equity interest of V-power, which was recorded under the equity method. In addition, the Company agreed to transfer the 15% of original equity interest of V-power to the Founder Team as compensation under voluntary assignment as any of the following requirements met: 1. annual sales revenue higher or equal to RMB30 million before the first capital increase of V-power; and 2. valuation of V-power higher or equal to RMB30 million before equity issuance. As of June 30, 2019, the requirements have not been met and no such transfer was needed. As of June 30, 2019, the Company has injected RMB4.2 million (approximately $0.6 million) to V-power, and the unpaid amount was recorded as amount due to a related party (See Note 17).</t>
  </si>
  <si>
    <t>Taxation (Tables)</t>
  </si>
  <si>
    <t>Schedule of Components of Income Taxes Expenses</t>
  </si>
  <si>
    <t>The components of the income taxes expenses are:
Three months ended June 30,
Six months ended June 30,
2019
2018
2019
2018
(Unaudited)
(Unaudited)
(Unaudited)
(Unaudited)
$
$
$
$
Current
712,944
551,583
1,100,769
898,520
Deferred
28,572
(142,262)
(73,794)
(498,878)
Total income taxes expenses
741,516
409,321
1,026,975
399,642</t>
  </si>
  <si>
    <t>Schedule of Reconciliation of Income Taxes Expenses Computed at PRC Statutory Tax Rate to Income Tax Expense</t>
  </si>
  <si>
    <t>The reconciliation of income taxes expenses computed at the PRC statutory tax rate to income tax expense is as follows:
Three months ended June 30,
Six months ended June 30,
2019
2018
2019
2018
(Unaudited)
(Unaudited)
(Unaudited)
(Unaudited)
$
$
$
$
Income before tax
5,429,739
3,123,636
6,022,919
1,995,021
Provision for income taxes at PRC statutory income tax rate (25%)
1,357,435
780,909
1,505,730
498,755
Impact of different tax rates in other jurisdictions
88,722
37,886
207,343
96,546
Effect of PRC preferential tax rate
(494,344)
(272,880)
(684,651)
(266,427)
R&amp;D expenses eligible for super deduction
(541,876)
(334,892)
(680,270)
(334,892)
Other non-deductible expenses
87,610
32,175
187,972
48,751
Change in valuation allowance of deferred tax assets
243,969
166,123
490,851
356,909
Effective enterprise income tax expenses
741,516
409,321
1,026,975
399,642</t>
  </si>
  <si>
    <t>Schedule of Tax Effect of Major Type of Temporary Difference</t>
  </si>
  <si>
    <t>The following represents the tax effect of each major type of temporary difference.
June 30,
December 31,
2019
2018
(Unaudited)
$
$
Deferred tax assets
Tax loss carry-forward
1,604,854
1,096,956
Allowance for doubtful receivables
22,950
9,153
Impairment for inventory
409,863
382,375
Difference for sales cut-off
33,519
15,526
Deferred government grants
102,137
69,631
Property, plant and equipment subsidized by government grant
233,274
250,563
Impairment for property, plant and equipment
122,431
138,122
Total gross deferred tax assets
2,529,028
1,962,326
Valuation allowance
(1,403,764)
(1,096,956)
Total deferred tax assets, net of valuation allowance
1,125,264
865,370
Deferred tax liability
PPE, due to difference in depreciation
(189,821)
—
Total deferred tax liability
(189,821)
—
Total net deferred tax assets
935,443
865,370</t>
  </si>
  <si>
    <t>Earnings per share (Tables)</t>
  </si>
  <si>
    <t>Schedule of Earnings Per Share, Basic and Diluted</t>
  </si>
  <si>
    <t>The following table sets forth the computation of basic and diluted earnings per common share for the three and six months ended June 30, 2019 and 2018.
Three months ended June 30,
Six months ended June 30,
2019
2018
2019
2018
(Unaudited)
(Unaudited)
(Unaudited)
(Unaudited)
$
$
$
$
Numerator:
Net income
4,688,223
2,714,315
4,995,944
1,595,379
Denominator:
Weighted-average shares outstanding
- Basic
15,567,953
15,556,361
15,567,220
15,533,139
- Dilutive effects of equity incentive awards
58,312
73,052
48,370
86,632
- Diluted
15,626,265
15,629,413
15,615,590
15,619,771
Net income per share:
- Basic
0.30
0.17
0.32
0.10
- Diluted
0.30
0.17
0.32
0.10</t>
  </si>
  <si>
    <t>Segment information (Tables)</t>
  </si>
  <si>
    <t>Schedule of Segment Reporting Information,by segment</t>
  </si>
  <si>
    <t>The CODM evaluates performance based on each reporting segment’s net sales, cost of sales, gross profit and total assets. Net sales, cost of sales, gross profit and total assets by segments is set out as follows:
Three months ended June 30,
Six months ended June 30,
2019
2018
2019
2018
(Unaudited)
(Unaudited)
(Unaudited)
(Unaudited)
$
$
$
$
Net sales
Lithium Business
62,255,334
48,503,856
104,985,501
85,100,511
Ni-MH Batteries and Accessories
13,551,759
16,420,104
28,935,072
29,606,902
Total
75,807,093
64,923,960
133,920,573
114,707,413
Cost of Sales
Lithium Business
47,382,082
39,755,643
81,010,550
70,546,982
Ni-MH Batteries and Accessories
10,053,936
13,858,391
21,878,419
25,284,178
Total
57,436,018
53,614,034
102,888,969
95,831,160
Gross Profit
Lithium Business
14,873,252
8,748,213
23,974,951
14,553,529
Ni-MH Batteries and Accessories
3,497,823
2,561,713
7,056,653
4,322,724
Total
18,371,075
11,309,926
31,031,604
18,876,253
June 30,
December 31,
2019
2018
(Unaudited)
$
$
Total Assets
Lithium Business
215,321,303
231,795,621
Ni-MH Batteries and Accessories
53,775,804
56,260,478
Total
269,097,107
288,056,099</t>
  </si>
  <si>
    <t>Schedule of Revenue from External Customers by Geographic Areas</t>
  </si>
  <si>
    <t>All long-lived assets of the Company are located in the PRC. Geographic information about the sales and accounts receivable based on the locations of the Company’s customers is set out as follows:
Three months ended June 30,
Six months ended June 30,
2019
2018
2019
2018
(Unaudited)
(Unaudited)
(Unaudited)
(Unaudited)
$
$
$
$
Net sales
China Mainland
30,143,843
32,880,005
58,114,878
61,185,768
Asia, others
35,716,065
25,183,900
58,786,779
40,938,296
Europe
8,988,966
4,849,360
13,609,297
9,387,263
North America
958,219
1,998,243
3,275,745
3,163,074
Others
—
12,452
133,874
33,012
75,807,093
64,923,960
133,920,573
114,707,413
June 30,
December 31,
2019
2018
(Unaudited)
$
$
Accounts receivable
China Mainland
33,494,645
38,048,651
Asia, others
28,138,970
33,237,051
Europe
6,596,124
5,413,343
North America
769,287
566,769
Others
—
14,003
68,999,026
77,279,817</t>
  </si>
  <si>
    <t>Related party balance and transaction (Tables)</t>
  </si>
  <si>
    <t>Schedule Of Related Party Balance</t>
  </si>
  <si>
    <t>Related party balance
June 30,
December 31,
2019
2018
(Unaudited)
$
$
Accounts receivable
86,343
476,093
Other receivable
59,776
1,570
Amount due from a related party- GZ Highpower
146,119
477,663
Other payable-investment (1)
101,869
408,867
Loan from Mr. Dang Yu Pan (2)
—
5,707,984
Amount due to related parties
101,869
6,116,851
(1)
The Company signed an investment agreement with an aggregate amount of RMB4.9 million (approximately $0.7 million) in investing for 49% of the equity interest of V-power which was set up on March 1, 2018. On April 28, 2018, the Company injected RMB2.1 million (approximately $0.3 million) to V-power. On January 14, 2019, the Company injected RMB2.1 million (approximately $0.3 million) to V-power and the unpaid amount was recorded as amount due to a related party. (See Note 8)
(2)
The Company entered into a loan agreement with a maximum amount of RMB60 million (approximately $8.7 million) with Mr. Dang Yu Pan on July 20, 2018. As of June 30, 2019, the Company repaid the loans. The interest rate is 5.65% per annum. The Company accrued interest expense $20,135 and $133,930 for the three and six months ended June 30, 2019, respectively.</t>
  </si>
  <si>
    <t>Schedule of Related Party Transactions</t>
  </si>
  <si>
    <t>Related party transaction
Three months ended June 30,
Six months ended June 30,
2019
2018
2019
2018
(Unaudited)
(Unaudited)
(Unaudited)
(Unaudited)
$
$
$
$
GZ Highpower
Sales
239,573
433,147
440,306
658,934
V-Power
Payment of investment
—
—
310,201
—
Dang Yu Pan
Loan from Dang Yu Pan
—
—
2,954,297
—
Repayment of Loan from Dang Yu Pan
8,589,619
—
8,589,619
—
Interest expense
20,135
—
133,930
—</t>
  </si>
  <si>
    <t>Summary of significant accounting policies - Additional Information (Details) - customer</t>
  </si>
  <si>
    <t>Customer Concentration Risk [Member]</t>
  </si>
  <si>
    <t>Significant Accounting Policies [Line Items]</t>
  </si>
  <si>
    <t>Concentration Risk, Percentage</t>
  </si>
  <si>
    <t>12.70%</t>
  </si>
  <si>
    <t>10.00%</t>
  </si>
  <si>
    <t>12.20%</t>
  </si>
  <si>
    <t>Number of Customer Accounted More Than Ten Percentege</t>
  </si>
  <si>
    <t>Number of Customers Accounted For 12.7% and 12.2%</t>
  </si>
  <si>
    <t>Supplier Concentration Risk [Member]</t>
  </si>
  <si>
    <t>12.10%</t>
  </si>
  <si>
    <t>12.00%</t>
  </si>
  <si>
    <t>13.30%</t>
  </si>
  <si>
    <t>Accounts Receivable [Member] | Customer Concentration Risk [Member]</t>
  </si>
  <si>
    <t>16.40%</t>
  </si>
  <si>
    <t>Revenue Recognition (Details) - USD ($)</t>
  </si>
  <si>
    <t>Revenues</t>
  </si>
  <si>
    <t>Lithium Business [Member]</t>
  </si>
  <si>
    <t>Ni-MH Batteries and Accessories [Member]</t>
  </si>
  <si>
    <t>China Mainland [Member]</t>
  </si>
  <si>
    <t>China Mainland [Member] | Lithium Business [Member]</t>
  </si>
  <si>
    <t>China Mainland [Member] | Ni-MH Batteries and Accessories [Member]</t>
  </si>
  <si>
    <t>Asia, others [Member]</t>
  </si>
  <si>
    <t>Asia, others [Member] | Lithium Business [Member]</t>
  </si>
  <si>
    <t>Asia, others [Member] | Ni-MH Batteries and Accessories [Member]</t>
  </si>
  <si>
    <t>Europe [Member]</t>
  </si>
  <si>
    <t>Europe [Member] | Lithium Business [Member]</t>
  </si>
  <si>
    <t>Europe [Member] | Ni-MH Batteries and Accessories [Member]</t>
  </si>
  <si>
    <t>North America [Member]</t>
  </si>
  <si>
    <t>North America [Member] | Lithium Business [Member]</t>
  </si>
  <si>
    <t>North America [Member] | Ni-MH Batteries and Accessories [Member]</t>
  </si>
  <si>
    <t>Others [Member]</t>
  </si>
  <si>
    <t>Others [Member] | Lithium Business [Member]</t>
  </si>
  <si>
    <t>Others [Member] | Ni-MH Batteries and Accessories [Member]</t>
  </si>
  <si>
    <t>Accounts receivable, net (Details) - USD ($)</t>
  </si>
  <si>
    <t>Less: allowance for doubtful accounts</t>
  </si>
  <si>
    <t>Inventories (Details) - USD ($)</t>
  </si>
  <si>
    <t>Raw materials</t>
  </si>
  <si>
    <t>Work in progress</t>
  </si>
  <si>
    <t>Finished goods</t>
  </si>
  <si>
    <t>Packing materials</t>
  </si>
  <si>
    <t>Consumables</t>
  </si>
  <si>
    <t>Property, plant and equipment, net (Details) - USD ($)</t>
  </si>
  <si>
    <t>Cost</t>
  </si>
  <si>
    <t>Construction in progress</t>
  </si>
  <si>
    <t>Furniture, fixtures and office equipment</t>
  </si>
  <si>
    <t>Leasehold improvement</t>
  </si>
  <si>
    <t>Machinery and equipment</t>
  </si>
  <si>
    <t>Motor vehicles</t>
  </si>
  <si>
    <t>Buildings</t>
  </si>
  <si>
    <t>Property, plant and equipment, cost</t>
  </si>
  <si>
    <t>Less: accumulated depreciation</t>
  </si>
  <si>
    <t>Property, plant and equipment, net (Details Textual) - USD ($)</t>
  </si>
  <si>
    <t>12 Months Ended</t>
  </si>
  <si>
    <t>Property, Plant and Equipment [Line Items]</t>
  </si>
  <si>
    <t>Depreciation</t>
  </si>
  <si>
    <t>Property Plant And Equipment Deductions For Government Grants</t>
  </si>
  <si>
    <t>Pledged Assets Not Separately Reported Property Plant And Equipment</t>
  </si>
  <si>
    <t>Huizhou Facilities [Member]</t>
  </si>
  <si>
    <t>Shenzhen Building [Member]</t>
  </si>
  <si>
    <t>Leases - Summary of Leases (Details) - USD ($)</t>
  </si>
  <si>
    <t>Assets</t>
  </si>
  <si>
    <t>Operating</t>
  </si>
  <si>
    <t>Total leased assets</t>
  </si>
  <si>
    <t>Liabilities</t>
  </si>
  <si>
    <t>Operating - current</t>
  </si>
  <si>
    <t>Operating - non current</t>
  </si>
  <si>
    <t>Total lease liabilities</t>
  </si>
  <si>
    <t>Right-of-use assets [Member]</t>
  </si>
  <si>
    <t>Lease liabilities, current [Member]</t>
  </si>
  <si>
    <t>Lease liabilities, non current [Member]</t>
  </si>
  <si>
    <t>Leases - Lease Expense (Details) - USD ($)</t>
  </si>
  <si>
    <t>Lease Costs</t>
  </si>
  <si>
    <t>Total net lease costs</t>
  </si>
  <si>
    <t>Cost of sales Selling and distribution expenses General and administrative expenses Research and development expenses [Member]</t>
  </si>
  <si>
    <t>Operating lease expense</t>
  </si>
  <si>
    <t>Leases - Maturity of Lease Liabilities (Details)</t>
  </si>
  <si>
    <t>Jun. 30, 2019USD ($)</t>
  </si>
  <si>
    <t>Remaining 2019</t>
  </si>
  <si>
    <t>2020</t>
  </si>
  <si>
    <t>2021</t>
  </si>
  <si>
    <t>2022</t>
  </si>
  <si>
    <t>2023</t>
  </si>
  <si>
    <t>2024</t>
  </si>
  <si>
    <t>Total lease payments</t>
  </si>
  <si>
    <t>Less: interest</t>
  </si>
  <si>
    <t>Present value of lease liabilities</t>
  </si>
  <si>
    <t>Leases - Future Minimum Rental Payments under Non-cancelable Operating Leases (Details)</t>
  </si>
  <si>
    <t>Dec. 31, 2018USD ($)</t>
  </si>
  <si>
    <t>Future minimum rental payments</t>
  </si>
  <si>
    <t>Leases - Lease terms and Discounts Rates (Details)</t>
  </si>
  <si>
    <t>Weighted Average Remaining Lease Term</t>
  </si>
  <si>
    <t>Operating leases</t>
  </si>
  <si>
    <t>3 years 6 months 7 days</t>
  </si>
  <si>
    <t>Weighted Average Discount Rate</t>
  </si>
  <si>
    <t>6.18%</t>
  </si>
  <si>
    <t>Leases - Supplemental Information Related to Leases (Details) - USD ($)</t>
  </si>
  <si>
    <t>Cash paid for amounts included in the measurement of lease liabilities:</t>
  </si>
  <si>
    <t>Operating cash flows from operating leases</t>
  </si>
  <si>
    <t>Long-term investments (Details) - USD ($)</t>
  </si>
  <si>
    <t>Long-term Investments</t>
  </si>
  <si>
    <t>Ganzhou Highpower Technology Company Limited [Member]</t>
  </si>
  <si>
    <t>Equity Method Investments</t>
  </si>
  <si>
    <t>[1]</t>
  </si>
  <si>
    <t>Equity Method Investment, Ownership Percentage</t>
  </si>
  <si>
    <t>31.294%</t>
  </si>
  <si>
    <t>Shenzhen V-power Innovative Technology Co., Ltd ("V-power") [Member]</t>
  </si>
  <si>
    <t>[2]</t>
  </si>
  <si>
    <t>49.00%</t>
  </si>
  <si>
    <t>Huizhou Yipeng Energy Technology Co Ltd [Member]</t>
  </si>
  <si>
    <t>Cost Method Investments</t>
  </si>
  <si>
    <t>Cost Method Investments Ownership Percentage</t>
  </si>
  <si>
    <t>4.654%</t>
  </si>
  <si>
    <t>Investment in GZ HighpowerOn December 21, 2017, after the completion of the capital increase to GZ Highpower by other shareholders, the Company lost the controlling power over GZ Highpower and deconsolidated GZ Highpower. Thereafter, the investment was recorded under the equity method.</t>
  </si>
  <si>
    <t>(2) Investment in V-powerOn February 28, 2018, the Company signed an investment agreement with a related company and a group of individuals (the “Founder Team”) with an aggregate amount of RMB4.9 million (approximately $0.7 million) for 49% of the equity interest of V-power, which was recorded under the equity method. In addition, the Company agreed to transfer the 15% of original equity interest of V-power to the Founder Team as compensation under voluntary assignment as any of the following requirements met: 1. annual sales revenue higher or equal to RMB30 million before the first capital increase of V-power; and 2. valuation of V-power higher or equal to RMB30 million before equity issuance. As of June 30, 2019, the requirements have not been met and no such transfer was needed. As of June 30, 2019, the Company has injected RMB4.2 million (approximately $0.6 million) to V-power, and the unpaid amount was recorded as amount due to a related party (See Note 17).</t>
  </si>
  <si>
    <t>Long-term investments - Additional information (Details) ¥ in Millions</t>
  </si>
  <si>
    <t>1 Months Ended</t>
  </si>
  <si>
    <t>Feb. 28, 2018CNY (¥)</t>
  </si>
  <si>
    <t>Jun. 30, 2018USD ($)</t>
  </si>
  <si>
    <t>Jun. 30, 2019CNY (¥)</t>
  </si>
  <si>
    <t>Jan. 14, 2019CNY (¥)</t>
  </si>
  <si>
    <t>Jan. 14, 2019USD ($)</t>
  </si>
  <si>
    <t>Apr. 28, 2018CNY (¥)</t>
  </si>
  <si>
    <t>Apr. 28, 2018USD ($)</t>
  </si>
  <si>
    <t>Feb. 28, 2018USD ($)</t>
  </si>
  <si>
    <t>Income (Loss) from Equity Method Investments</t>
  </si>
  <si>
    <t>Equity Method Investment, Additional Information</t>
  </si>
  <si>
    <t>In addition, the Company agreed to transfer the 15% of original equity interest of V-power to the Founder Team as compensation under voluntary assignment as any of the following requirements met: 1. annual sales revenue higher or equal to RMB30 million before the first capital increase of V-power; and 2. valuation of V-power higher or equal to RMB30 million before equity issuance.</t>
  </si>
  <si>
    <t>Shenzhen V-Power Innovative Technology Co Ltd [Member]</t>
  </si>
  <si>
    <t>Equity Method Investment Ownership Percentage transfer</t>
  </si>
  <si>
    <t>15.00%</t>
  </si>
  <si>
    <t>V-Power [Member]</t>
  </si>
  <si>
    <t>Annual sales revenue before the first capital increase,maximum | ¥</t>
  </si>
  <si>
    <t>Annual sales revenuebefore equity issuance,maximum. | ¥</t>
  </si>
  <si>
    <t>Related Party Transaction, Due from (to) Related Party</t>
  </si>
  <si>
    <t>GZ Highpower [Member]</t>
  </si>
  <si>
    <t>Taxation - Components of Income Taxes Expenses (Details) - USD ($)</t>
  </si>
  <si>
    <t>Current</t>
  </si>
  <si>
    <t>Deferred</t>
  </si>
  <si>
    <t>Total income taxes expenses</t>
  </si>
  <si>
    <t>Taxation - Reconciliation (Details) - USD ($)</t>
  </si>
  <si>
    <t>Income before tax</t>
  </si>
  <si>
    <t>Provision for income taxes at PRC statutory income tax rate (25%)</t>
  </si>
  <si>
    <t>Impact of different tax rates in other jurisdictions</t>
  </si>
  <si>
    <t>Effect of PRC preferential tax rate</t>
  </si>
  <si>
    <t>R&amp;D expenses eligible for super deduction</t>
  </si>
  <si>
    <t>Other non-deductible expenses</t>
  </si>
  <si>
    <t>Change in valuation allowance of deferred tax assets</t>
  </si>
  <si>
    <t>Taxation - Deferred Tax Assets, Net (Details) - USD ($)</t>
  </si>
  <si>
    <t>Deferred tax assets</t>
  </si>
  <si>
    <t>Tax loss carry-forward</t>
  </si>
  <si>
    <t>Allowance for doubtful receivables</t>
  </si>
  <si>
    <t>Impairment for inventory</t>
  </si>
  <si>
    <t>Difference for sales cut-off</t>
  </si>
  <si>
    <t>Property, plant and equipment subsidized by government grant</t>
  </si>
  <si>
    <t>Impairment for property, plant and equipment</t>
  </si>
  <si>
    <t>Total gross deferred tax assets</t>
  </si>
  <si>
    <t>Valuation allowance</t>
  </si>
  <si>
    <t>Total deferred tax assets, net of valuation allowance</t>
  </si>
  <si>
    <t>Deferred tax liability</t>
  </si>
  <si>
    <t>PPE, due to difference in depreciation</t>
  </si>
  <si>
    <t>Total deferred tax liability</t>
  </si>
  <si>
    <t>Total net deferred tax assets</t>
  </si>
  <si>
    <t>Taxation - Additional information (Details)</t>
  </si>
  <si>
    <t>10 Months Ended</t>
  </si>
  <si>
    <t>Dec. 22, 2017</t>
  </si>
  <si>
    <t>Mar. 31, 2019</t>
  </si>
  <si>
    <t>Dec. 31, 2017</t>
  </si>
  <si>
    <t>Schedule Of Taxation [Line Items]</t>
  </si>
  <si>
    <t>Value Added Tax Percentage Of Revenue</t>
  </si>
  <si>
    <t>16.00%</t>
  </si>
  <si>
    <t>13.00%</t>
  </si>
  <si>
    <t>17.00%</t>
  </si>
  <si>
    <t>Effective Income Tax Rate Reconciliation, at Federal Statutory Income Tax Rate, Percent</t>
  </si>
  <si>
    <t>21.00%</t>
  </si>
  <si>
    <t>34.00%</t>
  </si>
  <si>
    <t>Valuation Allowance Deferred Tax Asset In Increase</t>
  </si>
  <si>
    <t>Low Taxed Income Description</t>
  </si>
  <si>
    <t>profits of greater than 10%</t>
  </si>
  <si>
    <t>Global Intangible Low Taxed Income</t>
  </si>
  <si>
    <t>Amount of Tax Offset by Foreign Tax Credit</t>
  </si>
  <si>
    <t>Effective Income Tax Rate Reconciliation At Federal Statutory future Income Tax Rate</t>
  </si>
  <si>
    <t>10.50%</t>
  </si>
  <si>
    <t>Percentage of Reduction in Global Intangible Low Taxed Income</t>
  </si>
  <si>
    <t>50.00%</t>
  </si>
  <si>
    <t>Description Of The New or Amended Rate Of Federal Statutory Tax</t>
  </si>
  <si>
    <t>According to the policy, if no election has been made, the whole of the taxpaying entity's assessable profits will be chargeable to Profits Tax at the rate of 16.5% or 15%, as applicable. Because the preferential tax treatment is not elected by the Company, HKHTC is subject to income tax at a rate of 16.5%.</t>
  </si>
  <si>
    <t>Other Information Pertaining to Income Taxes</t>
  </si>
  <si>
    <t>HKHTC, which was incorporated in Hong Kong, is subject to a corporate income tax rate of 16.5%.In accordance with the relevant tax laws and regulations of Hong Kong, a company registered in Hong Kong is subject to income taxes within Hong Kong at the applicable tax rate on taxable income. In March 2018, the Hong Kong Government introduced a two-tiered profit tax rate regime by enacting the Inland Revenue (Amendment) (No.3) Ordinance 2018 (the "Ordinance"). Under the two-tiered profits tax rate regime, the first $2 million of assessable profits of qualifying corporations is taxed at 8.25% and the remaining assessable profits at 16.5%. The Ordinance is effective from the year of assessment 2018-2019. According to the policy, if no election has been made, the whole of the taxpaying entity's assessable profits will be chargeable to Profits Tax at the rate of 16.5% or 15%, as applicable. Because the preferential tax treatment is not elected by the Company, HKHTC is subject to income tax at a rate of 16.5%.</t>
  </si>
  <si>
    <t>HONG KONG</t>
  </si>
  <si>
    <t>Corporate Income Tax Percentage</t>
  </si>
  <si>
    <t>16.50%</t>
  </si>
  <si>
    <t>8.25%</t>
  </si>
  <si>
    <t>Operating Loss Carryforwards</t>
  </si>
  <si>
    <t>Effective Income Tax Rate Reconciliation at Federal Statutory Rate On Amount Which Is Over and Above The Amount Assessable At Minimum Leviable Tax Rate</t>
  </si>
  <si>
    <t>CHINA</t>
  </si>
  <si>
    <t>Income Tax Exemption Percentage</t>
  </si>
  <si>
    <t>Operating Loss Carryforwards Expiration Year</t>
  </si>
  <si>
    <t>CHINA | National High-tech Enterprise [Member]</t>
  </si>
  <si>
    <t>25.00%</t>
  </si>
  <si>
    <t>Notes payable (Details) - USD ($)</t>
  </si>
  <si>
    <t>Notes payable to bank</t>
  </si>
  <si>
    <t>Short-term loans (Details) - USD ($)</t>
  </si>
  <si>
    <t>Short-term Debt [Line Items]</t>
  </si>
  <si>
    <t>Interest Expense, Short-term Borrowings</t>
  </si>
  <si>
    <t>Pledged Asset Land Use Right</t>
  </si>
  <si>
    <t>Minimum [Member]</t>
  </si>
  <si>
    <t>Debt Instrument, Interest Rate, Stated Percentage</t>
  </si>
  <si>
    <t>5.22%</t>
  </si>
  <si>
    <t>5.23%</t>
  </si>
  <si>
    <t>Maximum [Member]</t>
  </si>
  <si>
    <t>6.5253%</t>
  </si>
  <si>
    <t>Non-financial institution borrowing (Details) - USD ($)</t>
  </si>
  <si>
    <t>Interest Expense, Debt</t>
  </si>
  <si>
    <t>Repayments of Other Short-term Debt</t>
  </si>
  <si>
    <t>Lines of credit (Details) - USD ($) $ in Millions</t>
  </si>
  <si>
    <t>Total Line of Credit</t>
  </si>
  <si>
    <t>Line of Credit Facility, Remaining Borrowing Capacity</t>
  </si>
  <si>
    <t>Line of Credit Facility, Initiation Date</t>
  </si>
  <si>
    <t>Aug. 31,
		2019</t>
  </si>
  <si>
    <t>Mar. 31,
		2019</t>
  </si>
  <si>
    <t>Line of Credit Facility, Expiration Date</t>
  </si>
  <si>
    <t>Oct. 31,
		2021</t>
  </si>
  <si>
    <t>Earnings per share (Details) - USD ($)</t>
  </si>
  <si>
    <t>Mar. 31, 2018</t>
  </si>
  <si>
    <t>Numerator:</t>
  </si>
  <si>
    <t>Net income attributable to the Company</t>
  </si>
  <si>
    <t>Weighted-average shares outstanding</t>
  </si>
  <si>
    <t>- Dilutive effects of equity incentive awards</t>
  </si>
  <si>
    <t>Net income per share:</t>
  </si>
  <si>
    <t>Defined contribution plan (Details) - USD ($)</t>
  </si>
  <si>
    <t>Defined Contribution Plan, Cost</t>
  </si>
  <si>
    <t>Segment information (Details)</t>
  </si>
  <si>
    <t>Jun. 30, 2019USD ($)segment</t>
  </si>
  <si>
    <t>Segment Reporting Information [Line Items]</t>
  </si>
  <si>
    <t>Cost of Sales</t>
  </si>
  <si>
    <t>Gross Profit</t>
  </si>
  <si>
    <t>Number of Reportable Segments | segment</t>
  </si>
  <si>
    <t>Segment information - Total Assets (Details) - USD ($)</t>
  </si>
  <si>
    <t>Total Assets</t>
  </si>
  <si>
    <t>Segment information - Geographic information net sales (Details) - USD ($)</t>
  </si>
  <si>
    <t>Revenues from External Customers and Long-Lived Assets [Line Items]</t>
  </si>
  <si>
    <t>Segment information - Geographic information accounts receivable (Details) - USD ($)</t>
  </si>
  <si>
    <t>Related party balance and transaction (Details) - USD ($)</t>
  </si>
  <si>
    <t>Other receivable</t>
  </si>
  <si>
    <t>Amount due from a related party- GZ Highpower</t>
  </si>
  <si>
    <t>Other payable-investment</t>
  </si>
  <si>
    <t>Loan from Mr. Dang Yu Pan</t>
  </si>
  <si>
    <t>The Company signed an investment agreement with an aggregate amount of RMB4.9 million (approximately $0.7 million) in investing for 49% of the equity interest of V-power which was set up on March 1, 2018. On April 28, 2018, the Company injected RMB2.1 million (approximately $0.3 million) to V-power. On January 14, 2019, the Company injected RMB2.1 million (approximately $0.3 million) to V-power and the unpaid amount was recorded as amount due to a related party. (See Note 8)</t>
  </si>
  <si>
    <t>Related party balance and transaction - Related party transaction (Details) - USD ($)</t>
  </si>
  <si>
    <t>V-Power</t>
  </si>
  <si>
    <t>Payment of investment</t>
  </si>
  <si>
    <t>Dang Yu Pan</t>
  </si>
  <si>
    <t>Loan from Dang Yu Pan</t>
  </si>
  <si>
    <t>Repayment of Loan from Dang Yu Pan</t>
  </si>
  <si>
    <t>GZ Highpower</t>
  </si>
  <si>
    <t>Sales</t>
  </si>
  <si>
    <t>Dang Yu Pan Member</t>
  </si>
  <si>
    <t>Interest expense</t>
  </si>
  <si>
    <t>Related party balance and transaction - Additional Information (Details) ¥ in Millions</t>
  </si>
  <si>
    <t>Jul. 20, 2018CNY (¥)</t>
  </si>
  <si>
    <t>Jul. 20, 2018USD ($)</t>
  </si>
  <si>
    <t>Mr. Dang Yu Pan [Member]</t>
  </si>
  <si>
    <t>Interest Expense, Related Party</t>
  </si>
  <si>
    <t>Loan Agreement Amount</t>
  </si>
  <si>
    <t>5.65%</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_(&quot;¥ &quot;#,##0.0_);_(&quot;¥ &quot;(#,##0.0)" numFmtId="167"/>
    <numFmt formatCode="_(&quot;¥ &quot;#,##0_);_(&quot;¥ &quot;(#,##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C13" s="5" t="n">
        <v>15690533</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37</v>
      </c>
      <c r="B1" s="2" t="s">
        <v>1</v>
      </c>
    </row>
    <row r="2" spans="1:2">
      <c r="B2" s="2" t="s">
        <v>2</v>
      </c>
    </row>
    <row r="3" spans="1:2">
      <c r="A3" s="3" t="s">
        <v>37</v>
      </c>
    </row>
    <row r="4" spans="1:2">
      <c r="A4" s="4" t="s">
        <v>37</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42</v>
      </c>
      <c r="B1" s="2" t="s">
        <v>1</v>
      </c>
    </row>
    <row r="2" spans="1:2">
      <c r="B2" s="2" t="s">
        <v>2</v>
      </c>
    </row>
    <row r="3" spans="1:2">
      <c r="A3" s="3" t="s">
        <v>42</v>
      </c>
    </row>
    <row r="4" spans="1:2">
      <c r="A4" s="4" t="s">
        <v>42</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4</v>
      </c>
      <c r="B1" s="2" t="s">
        <v>1</v>
      </c>
    </row>
    <row r="2" spans="1:2">
      <c r="B2" s="2" t="s">
        <v>2</v>
      </c>
    </row>
    <row r="3" spans="1:2">
      <c r="A3" s="3" t="s">
        <v>44</v>
      </c>
    </row>
    <row r="4" spans="1:2">
      <c r="A4" s="4" t="s">
        <v>44</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49</v>
      </c>
      <c r="B1" s="2" t="s">
        <v>1</v>
      </c>
    </row>
    <row r="2" spans="1:2">
      <c r="B2" s="2" t="s">
        <v>2</v>
      </c>
    </row>
    <row r="3" spans="1:2">
      <c r="A3" s="3" t="s">
        <v>49</v>
      </c>
    </row>
    <row r="4" spans="1:2">
      <c r="A4" s="4" t="s">
        <v>4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57</v>
      </c>
      <c r="B1" s="2" t="s">
        <v>1</v>
      </c>
    </row>
    <row r="2" spans="1:2">
      <c r="B2" s="2" t="s">
        <v>2</v>
      </c>
    </row>
    <row r="3" spans="1:2">
      <c r="A3" s="3" t="s">
        <v>57</v>
      </c>
    </row>
    <row r="4" spans="1:2">
      <c r="A4" s="4" t="s">
        <v>57</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55</v>
      </c>
      <c r="B1" s="2" t="s">
        <v>1</v>
      </c>
    </row>
    <row r="2" spans="1:2">
      <c r="B2" s="2" t="s">
        <v>2</v>
      </c>
    </row>
    <row r="3" spans="1:2">
      <c r="A3" s="3" t="s">
        <v>55</v>
      </c>
    </row>
    <row r="4" spans="1:2">
      <c r="A4" s="4" t="s">
        <v>55</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6</v>
      </c>
      <c r="B1" s="2" t="s">
        <v>1</v>
      </c>
    </row>
    <row r="2" spans="1:2">
      <c r="B2" s="2" t="s">
        <v>2</v>
      </c>
    </row>
    <row r="3" spans="1:2">
      <c r="A3" s="3" t="s">
        <v>195</v>
      </c>
    </row>
    <row r="4" spans="1:2">
      <c r="A4" s="4" t="s">
        <v>56</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8092242</v>
      </c>
      <c r="C3" s="6" t="n">
        <v>24916484</v>
      </c>
    </row>
    <row r="4" spans="1:3">
      <c r="A4" s="4" t="s">
        <v>36</v>
      </c>
      <c r="B4" s="5" t="n">
        <v>29154304</v>
      </c>
      <c r="C4" s="5" t="n">
        <v>44495633</v>
      </c>
    </row>
    <row r="5" spans="1:3">
      <c r="A5" s="4" t="s">
        <v>37</v>
      </c>
      <c r="B5" s="5" t="n">
        <v>68999026</v>
      </c>
      <c r="C5" s="5" t="n">
        <v>77279817</v>
      </c>
    </row>
    <row r="6" spans="1:3">
      <c r="A6" s="4" t="s">
        <v>38</v>
      </c>
      <c r="B6" s="5" t="n">
        <v>146119</v>
      </c>
      <c r="C6" s="5" t="n">
        <v>477663</v>
      </c>
    </row>
    <row r="7" spans="1:3">
      <c r="A7" s="4" t="s">
        <v>39</v>
      </c>
      <c r="B7" s="5" t="n">
        <v>3664108</v>
      </c>
      <c r="C7" s="5" t="n">
        <v>256712</v>
      </c>
    </row>
    <row r="8" spans="1:3">
      <c r="A8" s="4" t="s">
        <v>40</v>
      </c>
      <c r="B8" s="5" t="n">
        <v>463891</v>
      </c>
      <c r="C8" s="5" t="n">
        <v>2292843</v>
      </c>
    </row>
    <row r="9" spans="1:3">
      <c r="A9" s="4" t="s">
        <v>41</v>
      </c>
      <c r="B9" s="5" t="n">
        <v>6419803</v>
      </c>
      <c r="C9" s="5" t="n">
        <v>10457789</v>
      </c>
    </row>
    <row r="10" spans="1:3">
      <c r="A10" s="4" t="s">
        <v>42</v>
      </c>
      <c r="B10" s="5" t="n">
        <v>51980426</v>
      </c>
      <c r="C10" s="5" t="n">
        <v>54790461</v>
      </c>
    </row>
    <row r="11" spans="1:3">
      <c r="A11" s="4" t="s">
        <v>43</v>
      </c>
      <c r="B11" s="5" t="n">
        <v>178919919</v>
      </c>
      <c r="C11" s="5" t="n">
        <v>214967402</v>
      </c>
    </row>
    <row r="12" spans="1:3">
      <c r="A12" s="4" t="s">
        <v>44</v>
      </c>
      <c r="B12" s="5" t="n">
        <v>65089990</v>
      </c>
      <c r="C12" s="5" t="n">
        <v>56523177</v>
      </c>
    </row>
    <row r="13" spans="1:3">
      <c r="A13" s="4" t="s">
        <v>45</v>
      </c>
      <c r="B13" s="5" t="n">
        <v>2373543</v>
      </c>
      <c r="C13" s="5" t="n">
        <v>2617419</v>
      </c>
    </row>
    <row r="14" spans="1:3">
      <c r="A14" s="4" t="s">
        <v>46</v>
      </c>
      <c r="B14" s="5" t="n">
        <v>2406173</v>
      </c>
      <c r="C14" s="5" t="n">
        <v>2445751</v>
      </c>
    </row>
    <row r="15" spans="1:3">
      <c r="A15" s="4" t="s">
        <v>47</v>
      </c>
      <c r="B15" s="5" t="n">
        <v>770717</v>
      </c>
      <c r="C15" s="5" t="n">
        <v>643128</v>
      </c>
    </row>
    <row r="16" spans="1:3">
      <c r="A16" s="4" t="s">
        <v>48</v>
      </c>
      <c r="B16" s="5" t="n">
        <v>935443</v>
      </c>
      <c r="C16" s="5" t="n">
        <v>865370</v>
      </c>
    </row>
    <row r="17" spans="1:3">
      <c r="A17" s="4" t="s">
        <v>49</v>
      </c>
      <c r="B17" s="5" t="n">
        <v>8387618</v>
      </c>
      <c r="C17" s="5" t="n">
        <v>9993852</v>
      </c>
    </row>
    <row r="18" spans="1:3">
      <c r="A18" s="4" t="s">
        <v>50</v>
      </c>
      <c r="B18" s="5" t="n">
        <v>10213704</v>
      </c>
      <c r="C18" s="5" t="n">
        <v>0</v>
      </c>
    </row>
    <row r="19" spans="1:3">
      <c r="A19" s="4" t="s">
        <v>51</v>
      </c>
      <c r="B19" s="5" t="n">
        <v>269097107</v>
      </c>
      <c r="C19" s="5" t="n">
        <v>288056099</v>
      </c>
    </row>
    <row r="20" spans="1:3">
      <c r="A20" s="3" t="s">
        <v>52</v>
      </c>
    </row>
    <row r="21" spans="1:3">
      <c r="A21" s="4" t="s">
        <v>53</v>
      </c>
      <c r="B21" s="5" t="n">
        <v>64413566</v>
      </c>
      <c r="C21" s="5" t="n">
        <v>66486690</v>
      </c>
    </row>
    <row r="22" spans="1:3">
      <c r="A22" s="4" t="s">
        <v>54</v>
      </c>
      <c r="B22" s="5" t="n">
        <v>680915</v>
      </c>
      <c r="C22" s="5" t="n">
        <v>464206</v>
      </c>
    </row>
    <row r="23" spans="1:3">
      <c r="A23" s="4" t="s">
        <v>55</v>
      </c>
      <c r="B23" s="5" t="n">
        <v>24662933</v>
      </c>
      <c r="C23" s="5" t="n">
        <v>24856744</v>
      </c>
    </row>
    <row r="24" spans="1:3">
      <c r="A24" s="4" t="s">
        <v>56</v>
      </c>
      <c r="B24" s="5" t="n">
        <v>0</v>
      </c>
      <c r="C24" s="5" t="n">
        <v>8761426</v>
      </c>
    </row>
    <row r="25" spans="1:3">
      <c r="A25" s="4" t="s">
        <v>57</v>
      </c>
      <c r="B25" s="5" t="n">
        <v>60168272</v>
      </c>
      <c r="C25" s="5" t="n">
        <v>73607284</v>
      </c>
    </row>
    <row r="26" spans="1:3">
      <c r="A26" s="4" t="s">
        <v>58</v>
      </c>
      <c r="B26" s="5" t="n">
        <v>932378</v>
      </c>
      <c r="C26" s="5" t="n">
        <v>521509</v>
      </c>
    </row>
    <row r="27" spans="1:3">
      <c r="A27" s="4" t="s">
        <v>59</v>
      </c>
      <c r="B27" s="5" t="n">
        <v>101869</v>
      </c>
      <c r="C27" s="5" t="n">
        <v>6116851</v>
      </c>
    </row>
    <row r="28" spans="1:3">
      <c r="A28" s="4" t="s">
        <v>60</v>
      </c>
      <c r="B28" s="5" t="n">
        <v>21818077</v>
      </c>
      <c r="C28" s="5" t="n">
        <v>25860703</v>
      </c>
    </row>
    <row r="29" spans="1:3">
      <c r="A29" s="4" t="s">
        <v>61</v>
      </c>
      <c r="B29" s="5" t="n">
        <v>3394112</v>
      </c>
      <c r="C29" s="5" t="n">
        <v>4124719</v>
      </c>
    </row>
    <row r="30" spans="1:3">
      <c r="A30" s="4" t="s">
        <v>62</v>
      </c>
      <c r="B30" s="5" t="n">
        <v>2334110</v>
      </c>
      <c r="C30" s="5" t="n">
        <v>0</v>
      </c>
    </row>
    <row r="31" spans="1:3">
      <c r="A31" s="4" t="s">
        <v>63</v>
      </c>
      <c r="B31" s="5" t="n">
        <v>178506232</v>
      </c>
      <c r="C31" s="5" t="n">
        <v>210800132</v>
      </c>
    </row>
    <row r="32" spans="1:3">
      <c r="A32" s="4" t="s">
        <v>64</v>
      </c>
      <c r="B32" s="5" t="n">
        <v>359033</v>
      </c>
    </row>
    <row r="33" spans="1:3">
      <c r="A33" s="4" t="s">
        <v>65</v>
      </c>
      <c r="B33" s="5" t="n">
        <v>8040487</v>
      </c>
      <c r="C33" s="5" t="n">
        <v>0</v>
      </c>
    </row>
    <row r="34" spans="1:3">
      <c r="A34" s="4" t="s">
        <v>66</v>
      </c>
      <c r="B34" s="5" t="n">
        <v>186905752</v>
      </c>
      <c r="C34" s="5" t="n">
        <v>210800132</v>
      </c>
    </row>
    <row r="35" spans="1:3">
      <c r="A35" s="4" t="s">
        <v>67</v>
      </c>
      <c r="B35" s="4" t="s">
        <v>68</v>
      </c>
      <c r="C35" s="4" t="s">
        <v>68</v>
      </c>
    </row>
    <row r="36" spans="1:3">
      <c r="A36" s="3" t="s">
        <v>69</v>
      </c>
    </row>
    <row r="37" spans="1:3">
      <c r="A37" s="4" t="s">
        <v>70</v>
      </c>
      <c r="B37" s="5" t="n">
        <v>0</v>
      </c>
      <c r="C37" s="5" t="n">
        <v>0</v>
      </c>
    </row>
    <row r="38" spans="1:3">
      <c r="A38" s="4" t="s">
        <v>71</v>
      </c>
      <c r="B38" s="5" t="n">
        <v>1557</v>
      </c>
      <c r="C38" s="5" t="n">
        <v>1556</v>
      </c>
    </row>
    <row r="39" spans="1:3">
      <c r="A39" s="4" t="s">
        <v>72</v>
      </c>
      <c r="B39" s="5" t="n">
        <v>14257469</v>
      </c>
      <c r="C39" s="5" t="n">
        <v>13863282</v>
      </c>
    </row>
    <row r="40" spans="1:3">
      <c r="A40" s="4" t="s">
        <v>73</v>
      </c>
      <c r="B40" s="5" t="n">
        <v>8012052</v>
      </c>
      <c r="C40" s="5" t="n">
        <v>8012052</v>
      </c>
    </row>
    <row r="41" spans="1:3">
      <c r="A41" s="4" t="s">
        <v>74</v>
      </c>
      <c r="B41" s="5" t="n">
        <v>61169856</v>
      </c>
      <c r="C41" s="5" t="n">
        <v>56173912</v>
      </c>
    </row>
    <row r="42" spans="1:3">
      <c r="A42" s="4" t="s">
        <v>75</v>
      </c>
      <c r="B42" s="5" t="n">
        <v>-1249579</v>
      </c>
      <c r="C42" s="5" t="n">
        <v>-794835</v>
      </c>
    </row>
    <row r="43" spans="1:3">
      <c r="A43" s="4" t="s">
        <v>76</v>
      </c>
      <c r="B43" s="5" t="n">
        <v>82191355</v>
      </c>
      <c r="C43" s="5" t="n">
        <v>77255967</v>
      </c>
    </row>
    <row r="44" spans="1:3">
      <c r="A44" s="4" t="s">
        <v>77</v>
      </c>
      <c r="B44" s="6" t="n">
        <v>269097107</v>
      </c>
      <c r="C44" s="6" t="n">
        <v>2880560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181</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7</v>
      </c>
      <c r="B1" s="2" t="s">
        <v>1</v>
      </c>
    </row>
    <row r="2" spans="1:2">
      <c r="B2" s="2" t="s">
        <v>2</v>
      </c>
    </row>
    <row r="3" spans="1:2">
      <c r="A3" s="3" t="s">
        <v>183</v>
      </c>
    </row>
    <row r="4" spans="1:2">
      <c r="A4" s="4" t="s">
        <v>218</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37</v>
      </c>
    </row>
    <row r="4" spans="1:2">
      <c r="A4" s="4" t="s">
        <v>221</v>
      </c>
      <c r="B4"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3</v>
      </c>
      <c r="B1" s="2" t="s">
        <v>1</v>
      </c>
    </row>
    <row r="2" spans="1:2">
      <c r="B2" s="2" t="s">
        <v>2</v>
      </c>
    </row>
    <row r="3" spans="1:2">
      <c r="A3" s="3" t="s">
        <v>42</v>
      </c>
    </row>
    <row r="4" spans="1:2">
      <c r="A4" s="4" t="s">
        <v>224</v>
      </c>
      <c r="B4" s="4" t="s">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3" t="s">
        <v>44</v>
      </c>
    </row>
    <row r="4" spans="1:2">
      <c r="A4" s="4" t="s">
        <v>227</v>
      </c>
      <c r="B4" s="4" t="s">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8</v>
      </c>
      <c r="B1" s="2" t="s">
        <v>2</v>
      </c>
      <c r="C1" s="2" t="s">
        <v>33</v>
      </c>
    </row>
    <row r="2" spans="1:3">
      <c r="A2" s="3" t="s">
        <v>79</v>
      </c>
    </row>
    <row r="3" spans="1:3">
      <c r="A3" s="4" t="s">
        <v>80</v>
      </c>
      <c r="B3" s="7" t="n">
        <v>0.0001</v>
      </c>
      <c r="C3" s="7" t="n">
        <v>0.0001</v>
      </c>
    </row>
    <row r="4" spans="1:3">
      <c r="A4" s="4" t="s">
        <v>81</v>
      </c>
      <c r="B4" s="5" t="n">
        <v>10000000</v>
      </c>
      <c r="C4" s="5" t="n">
        <v>10000000</v>
      </c>
    </row>
    <row r="5" spans="1:3">
      <c r="A5" s="4" t="s">
        <v>82</v>
      </c>
      <c r="B5" s="5" t="n">
        <v>0</v>
      </c>
      <c r="C5" s="5" t="n">
        <v>0</v>
      </c>
    </row>
    <row r="6" spans="1:3">
      <c r="A6" s="4" t="s">
        <v>83</v>
      </c>
      <c r="B6" s="5" t="n">
        <v>0</v>
      </c>
      <c r="C6" s="5" t="n">
        <v>0</v>
      </c>
    </row>
    <row r="7" spans="1:3">
      <c r="A7" s="4" t="s">
        <v>84</v>
      </c>
      <c r="B7" s="7" t="n">
        <v>0.0001</v>
      </c>
      <c r="C7" s="7" t="n">
        <v>0.0001</v>
      </c>
    </row>
    <row r="8" spans="1:3">
      <c r="A8" s="4" t="s">
        <v>85</v>
      </c>
      <c r="B8" s="5" t="n">
        <v>100000000</v>
      </c>
      <c r="C8" s="5" t="n">
        <v>100000000</v>
      </c>
    </row>
    <row r="9" spans="1:3">
      <c r="A9" s="4" t="s">
        <v>86</v>
      </c>
      <c r="B9" s="5" t="n">
        <v>15567953</v>
      </c>
      <c r="C9" s="5" t="n">
        <v>15559658</v>
      </c>
    </row>
    <row r="10" spans="1:3">
      <c r="A10" s="4" t="s">
        <v>87</v>
      </c>
      <c r="B10" s="5" t="n">
        <v>15567953</v>
      </c>
      <c r="C10" s="5" t="n">
        <v>155596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88</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49</v>
      </c>
    </row>
    <row r="4" spans="1:2">
      <c r="A4" s="4" t="s">
        <v>243</v>
      </c>
      <c r="B4" s="4" t="s">
        <v>24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1</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2</v>
      </c>
      <c r="B1" s="2" t="s">
        <v>1</v>
      </c>
    </row>
    <row r="2" spans="1:2">
      <c r="B2" s="2" t="s">
        <v>2</v>
      </c>
    </row>
    <row r="3" spans="1:2">
      <c r="A3" s="3" t="s">
        <v>199</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55</v>
      </c>
      <c r="B1" s="2" t="s">
        <v>1</v>
      </c>
    </row>
    <row r="2" spans="1:2">
      <c r="B2" s="2" t="s">
        <v>2</v>
      </c>
    </row>
    <row r="3" spans="1:2">
      <c r="A3" s="3" t="s">
        <v>203</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06</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89</v>
      </c>
      <c r="D1" s="2" t="s">
        <v>1</v>
      </c>
    </row>
    <row r="2" spans="1:5">
      <c r="B2" s="2" t="s">
        <v>2</v>
      </c>
      <c r="C2" s="2" t="s">
        <v>90</v>
      </c>
      <c r="D2" s="2" t="s">
        <v>2</v>
      </c>
      <c r="E2" s="2" t="s">
        <v>90</v>
      </c>
    </row>
    <row r="3" spans="1:5">
      <c r="A3" s="4" t="s">
        <v>266</v>
      </c>
    </row>
    <row r="4" spans="1:5">
      <c r="A4" s="3" t="s">
        <v>267</v>
      </c>
    </row>
    <row r="5" spans="1:5">
      <c r="A5" s="4" t="s">
        <v>268</v>
      </c>
      <c r="B5" s="4" t="s">
        <v>269</v>
      </c>
      <c r="C5" s="4" t="s">
        <v>270</v>
      </c>
      <c r="D5" s="4" t="s">
        <v>271</v>
      </c>
      <c r="E5" s="4" t="s">
        <v>270</v>
      </c>
    </row>
    <row r="6" spans="1:5">
      <c r="A6" s="4" t="s">
        <v>272</v>
      </c>
      <c r="C6" s="5" t="n">
        <v>0</v>
      </c>
      <c r="E6" s="5" t="n">
        <v>0</v>
      </c>
    </row>
    <row r="7" spans="1:5">
      <c r="A7" s="4" t="s">
        <v>273</v>
      </c>
      <c r="B7" s="5" t="n">
        <v>1</v>
      </c>
      <c r="D7" s="5" t="n">
        <v>1</v>
      </c>
    </row>
    <row r="8" spans="1:5">
      <c r="A8" s="4" t="s">
        <v>274</v>
      </c>
    </row>
    <row r="9" spans="1:5">
      <c r="A9" s="3" t="s">
        <v>267</v>
      </c>
    </row>
    <row r="10" spans="1:5">
      <c r="A10" s="4" t="s">
        <v>268</v>
      </c>
      <c r="B10" s="4" t="s">
        <v>275</v>
      </c>
      <c r="C10" s="4" t="s">
        <v>276</v>
      </c>
      <c r="D10" s="4" t="s">
        <v>271</v>
      </c>
      <c r="E10" s="4" t="s">
        <v>277</v>
      </c>
    </row>
    <row r="11" spans="1:5">
      <c r="A11" s="4" t="s">
        <v>278</v>
      </c>
    </row>
    <row r="12" spans="1:5">
      <c r="A12" s="3" t="s">
        <v>267</v>
      </c>
    </row>
    <row r="13" spans="1:5">
      <c r="A13" s="4" t="s">
        <v>268</v>
      </c>
      <c r="D13" s="4" t="s">
        <v>27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80</v>
      </c>
      <c r="B1" s="2" t="s">
        <v>89</v>
      </c>
      <c r="D1" s="2" t="s">
        <v>1</v>
      </c>
    </row>
    <row r="2" spans="1:5">
      <c r="B2" s="2" t="s">
        <v>2</v>
      </c>
      <c r="C2" s="2" t="s">
        <v>90</v>
      </c>
      <c r="D2" s="2" t="s">
        <v>2</v>
      </c>
      <c r="E2" s="2" t="s">
        <v>90</v>
      </c>
    </row>
    <row r="3" spans="1:5">
      <c r="A3" s="4" t="s">
        <v>281</v>
      </c>
      <c r="B3" s="6" t="n">
        <v>75807093</v>
      </c>
      <c r="C3" s="6" t="n">
        <v>64923960</v>
      </c>
      <c r="D3" s="6" t="n">
        <v>133920573</v>
      </c>
      <c r="E3" s="6" t="n">
        <v>114707413</v>
      </c>
    </row>
    <row r="4" spans="1:5">
      <c r="A4" s="4" t="s">
        <v>282</v>
      </c>
    </row>
    <row r="5" spans="1:5">
      <c r="A5" s="4" t="s">
        <v>281</v>
      </c>
      <c r="B5" s="5" t="n">
        <v>62255334</v>
      </c>
      <c r="C5" s="5" t="n">
        <v>48503856</v>
      </c>
      <c r="D5" s="5" t="n">
        <v>104985501</v>
      </c>
      <c r="E5" s="5" t="n">
        <v>85100511</v>
      </c>
    </row>
    <row r="6" spans="1:5">
      <c r="A6" s="4" t="s">
        <v>283</v>
      </c>
    </row>
    <row r="7" spans="1:5">
      <c r="A7" s="4" t="s">
        <v>281</v>
      </c>
      <c r="B7" s="5" t="n">
        <v>13551759</v>
      </c>
      <c r="C7" s="5" t="n">
        <v>16420104</v>
      </c>
      <c r="D7" s="5" t="n">
        <v>28935072</v>
      </c>
      <c r="E7" s="5" t="n">
        <v>29606902</v>
      </c>
    </row>
    <row r="8" spans="1:5">
      <c r="A8" s="4" t="s">
        <v>284</v>
      </c>
    </row>
    <row r="9" spans="1:5">
      <c r="A9" s="4" t="s">
        <v>281</v>
      </c>
      <c r="B9" s="5" t="n">
        <v>30143843</v>
      </c>
      <c r="C9" s="5" t="n">
        <v>32880005</v>
      </c>
      <c r="D9" s="5" t="n">
        <v>58114878</v>
      </c>
      <c r="E9" s="5" t="n">
        <v>61185768</v>
      </c>
    </row>
    <row r="10" spans="1:5">
      <c r="A10" s="4" t="s">
        <v>285</v>
      </c>
    </row>
    <row r="11" spans="1:5">
      <c r="A11" s="4" t="s">
        <v>281</v>
      </c>
      <c r="B11" s="5" t="n">
        <v>26502519</v>
      </c>
      <c r="D11" s="5" t="n">
        <v>49567039</v>
      </c>
    </row>
    <row r="12" spans="1:5">
      <c r="A12" s="4" t="s">
        <v>286</v>
      </c>
    </row>
    <row r="13" spans="1:5">
      <c r="A13" s="4" t="s">
        <v>281</v>
      </c>
      <c r="B13" s="5" t="n">
        <v>3641324</v>
      </c>
      <c r="D13" s="5" t="n">
        <v>8547839</v>
      </c>
    </row>
    <row r="14" spans="1:5">
      <c r="A14" s="4" t="s">
        <v>287</v>
      </c>
    </row>
    <row r="15" spans="1:5">
      <c r="A15" s="4" t="s">
        <v>281</v>
      </c>
      <c r="B15" s="5" t="n">
        <v>35716065</v>
      </c>
      <c r="C15" s="5" t="n">
        <v>25183900</v>
      </c>
      <c r="D15" s="5" t="n">
        <v>58786779</v>
      </c>
      <c r="E15" s="5" t="n">
        <v>40938296</v>
      </c>
    </row>
    <row r="16" spans="1:5">
      <c r="A16" s="4" t="s">
        <v>288</v>
      </c>
    </row>
    <row r="17" spans="1:5">
      <c r="A17" s="4" t="s">
        <v>281</v>
      </c>
      <c r="B17" s="5" t="n">
        <v>33804072</v>
      </c>
      <c r="D17" s="5" t="n">
        <v>50815302</v>
      </c>
    </row>
    <row r="18" spans="1:5">
      <c r="A18" s="4" t="s">
        <v>289</v>
      </c>
    </row>
    <row r="19" spans="1:5">
      <c r="A19" s="4" t="s">
        <v>281</v>
      </c>
      <c r="B19" s="5" t="n">
        <v>1911993</v>
      </c>
      <c r="D19" s="5" t="n">
        <v>7971477</v>
      </c>
    </row>
    <row r="20" spans="1:5">
      <c r="A20" s="4" t="s">
        <v>290</v>
      </c>
    </row>
    <row r="21" spans="1:5">
      <c r="A21" s="4" t="s">
        <v>281</v>
      </c>
      <c r="B21" s="5" t="n">
        <v>8988966</v>
      </c>
      <c r="C21" s="5" t="n">
        <v>4849360</v>
      </c>
      <c r="D21" s="5" t="n">
        <v>13609297</v>
      </c>
      <c r="E21" s="5" t="n">
        <v>9387263</v>
      </c>
    </row>
    <row r="22" spans="1:5">
      <c r="A22" s="4" t="s">
        <v>291</v>
      </c>
    </row>
    <row r="23" spans="1:5">
      <c r="A23" s="4" t="s">
        <v>281</v>
      </c>
      <c r="B23" s="5" t="n">
        <v>1501876</v>
      </c>
      <c r="D23" s="5" t="n">
        <v>2905190</v>
      </c>
    </row>
    <row r="24" spans="1:5">
      <c r="A24" s="4" t="s">
        <v>292</v>
      </c>
    </row>
    <row r="25" spans="1:5">
      <c r="A25" s="4" t="s">
        <v>281</v>
      </c>
      <c r="B25" s="5" t="n">
        <v>7487090</v>
      </c>
      <c r="D25" s="5" t="n">
        <v>10704107</v>
      </c>
    </row>
    <row r="26" spans="1:5">
      <c r="A26" s="4" t="s">
        <v>293</v>
      </c>
    </row>
    <row r="27" spans="1:5">
      <c r="A27" s="4" t="s">
        <v>281</v>
      </c>
      <c r="B27" s="5" t="n">
        <v>958219</v>
      </c>
      <c r="C27" s="5" t="n">
        <v>1998243</v>
      </c>
      <c r="D27" s="5" t="n">
        <v>3275745</v>
      </c>
      <c r="E27" s="5" t="n">
        <v>3163074</v>
      </c>
    </row>
    <row r="28" spans="1:5">
      <c r="A28" s="4" t="s">
        <v>294</v>
      </c>
    </row>
    <row r="29" spans="1:5">
      <c r="A29" s="4" t="s">
        <v>281</v>
      </c>
      <c r="B29" s="5" t="n">
        <v>446867</v>
      </c>
      <c r="D29" s="5" t="n">
        <v>1697970</v>
      </c>
    </row>
    <row r="30" spans="1:5">
      <c r="A30" s="4" t="s">
        <v>295</v>
      </c>
    </row>
    <row r="31" spans="1:5">
      <c r="A31" s="4" t="s">
        <v>281</v>
      </c>
      <c r="B31" s="5" t="n">
        <v>511352</v>
      </c>
      <c r="D31" s="5" t="n">
        <v>1577775</v>
      </c>
    </row>
    <row r="32" spans="1:5">
      <c r="A32" s="4" t="s">
        <v>296</v>
      </c>
    </row>
    <row r="33" spans="1:5">
      <c r="A33" s="4" t="s">
        <v>281</v>
      </c>
      <c r="B33" s="5" t="n">
        <v>0</v>
      </c>
      <c r="C33" s="6" t="n">
        <v>12452</v>
      </c>
      <c r="D33" s="5" t="n">
        <v>133874</v>
      </c>
      <c r="E33" s="6" t="n">
        <v>33012</v>
      </c>
    </row>
    <row r="34" spans="1:5">
      <c r="A34" s="4" t="s">
        <v>297</v>
      </c>
    </row>
    <row r="35" spans="1:5">
      <c r="A35" s="4" t="s">
        <v>281</v>
      </c>
      <c r="B35" s="5" t="n">
        <v>0</v>
      </c>
      <c r="D35" s="5" t="n">
        <v>0</v>
      </c>
    </row>
    <row r="36" spans="1:5">
      <c r="A36" s="4" t="s">
        <v>298</v>
      </c>
    </row>
    <row r="37" spans="1:5">
      <c r="A37" s="4" t="s">
        <v>281</v>
      </c>
      <c r="B37" s="6" t="n">
        <v>0</v>
      </c>
      <c r="D37" s="6" t="n">
        <v>13387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99</v>
      </c>
      <c r="B1" s="2" t="s">
        <v>2</v>
      </c>
      <c r="C1" s="2" t="s">
        <v>33</v>
      </c>
    </row>
    <row r="2" spans="1:3">
      <c r="A2" s="3" t="s">
        <v>37</v>
      </c>
    </row>
    <row r="3" spans="1:3">
      <c r="A3" s="4" t="s">
        <v>127</v>
      </c>
      <c r="B3" s="6" t="n">
        <v>69152027</v>
      </c>
      <c r="C3" s="6" t="n">
        <v>77340837</v>
      </c>
    </row>
    <row r="4" spans="1:3">
      <c r="A4" s="4" t="s">
        <v>300</v>
      </c>
      <c r="B4" s="5" t="n">
        <v>153001</v>
      </c>
      <c r="C4" s="5" t="n">
        <v>61020</v>
      </c>
    </row>
    <row r="5" spans="1:3">
      <c r="A5" s="4" t="s">
        <v>37</v>
      </c>
      <c r="B5" s="6" t="n">
        <v>68999026</v>
      </c>
      <c r="C5" s="6" t="n">
        <v>7727981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01</v>
      </c>
      <c r="B1" s="2" t="s">
        <v>2</v>
      </c>
      <c r="C1" s="2" t="s">
        <v>33</v>
      </c>
    </row>
    <row r="2" spans="1:3">
      <c r="A2" s="3" t="s">
        <v>42</v>
      </c>
    </row>
    <row r="3" spans="1:3">
      <c r="A3" s="4" t="s">
        <v>302</v>
      </c>
      <c r="B3" s="6" t="n">
        <v>20577090</v>
      </c>
      <c r="C3" s="6" t="n">
        <v>25952099</v>
      </c>
    </row>
    <row r="4" spans="1:3">
      <c r="A4" s="4" t="s">
        <v>303</v>
      </c>
      <c r="B4" s="5" t="n">
        <v>10619229</v>
      </c>
      <c r="C4" s="5" t="n">
        <v>10192772</v>
      </c>
    </row>
    <row r="5" spans="1:3">
      <c r="A5" s="4" t="s">
        <v>304</v>
      </c>
      <c r="B5" s="5" t="n">
        <v>20560649</v>
      </c>
      <c r="C5" s="5" t="n">
        <v>18348119</v>
      </c>
    </row>
    <row r="6" spans="1:3">
      <c r="A6" s="4" t="s">
        <v>305</v>
      </c>
      <c r="B6" s="5" t="n">
        <v>33291</v>
      </c>
      <c r="C6" s="5" t="n">
        <v>14394</v>
      </c>
    </row>
    <row r="7" spans="1:3">
      <c r="A7" s="4" t="s">
        <v>306</v>
      </c>
      <c r="B7" s="5" t="n">
        <v>190167</v>
      </c>
      <c r="C7" s="5" t="n">
        <v>283077</v>
      </c>
    </row>
    <row r="8" spans="1:3">
      <c r="A8" s="4" t="s">
        <v>42</v>
      </c>
      <c r="B8" s="6" t="n">
        <v>51980426</v>
      </c>
      <c r="C8" s="6" t="n">
        <v>547904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89</v>
      </c>
      <c r="D1" s="2" t="s">
        <v>1</v>
      </c>
    </row>
    <row r="2" spans="1:5">
      <c r="B2" s="2" t="s">
        <v>2</v>
      </c>
      <c r="C2" s="2" t="s">
        <v>90</v>
      </c>
      <c r="D2" s="2" t="s">
        <v>2</v>
      </c>
      <c r="E2" s="2" t="s">
        <v>90</v>
      </c>
    </row>
    <row r="3" spans="1:5">
      <c r="A3" s="3" t="s">
        <v>91</v>
      </c>
    </row>
    <row r="4" spans="1:5">
      <c r="A4" s="4" t="s">
        <v>92</v>
      </c>
      <c r="B4" s="6" t="n">
        <v>75807093</v>
      </c>
      <c r="C4" s="6" t="n">
        <v>64923960</v>
      </c>
      <c r="D4" s="6" t="n">
        <v>133920573</v>
      </c>
      <c r="E4" s="6" t="n">
        <v>114707413</v>
      </c>
    </row>
    <row r="5" spans="1:5">
      <c r="A5" s="4" t="s">
        <v>93</v>
      </c>
      <c r="B5" s="5" t="n">
        <v>-57436018</v>
      </c>
      <c r="C5" s="5" t="n">
        <v>-53614034</v>
      </c>
      <c r="D5" s="5" t="n">
        <v>-102888969</v>
      </c>
      <c r="E5" s="5" t="n">
        <v>-95831160</v>
      </c>
    </row>
    <row r="6" spans="1:5">
      <c r="A6" s="4" t="s">
        <v>94</v>
      </c>
      <c r="B6" s="5" t="n">
        <v>18371075</v>
      </c>
      <c r="C6" s="5" t="n">
        <v>11309926</v>
      </c>
      <c r="D6" s="5" t="n">
        <v>31031604</v>
      </c>
      <c r="E6" s="5" t="n">
        <v>18876253</v>
      </c>
    </row>
    <row r="7" spans="1:5">
      <c r="A7" s="4" t="s">
        <v>95</v>
      </c>
      <c r="B7" s="5" t="n">
        <v>-4380399</v>
      </c>
      <c r="C7" s="5" t="n">
        <v>-3592760</v>
      </c>
      <c r="D7" s="5" t="n">
        <v>-7367108</v>
      </c>
      <c r="E7" s="5" t="n">
        <v>-6154597</v>
      </c>
    </row>
    <row r="8" spans="1:5">
      <c r="A8" s="4" t="s">
        <v>96</v>
      </c>
      <c r="B8" s="5" t="n">
        <v>-3279570</v>
      </c>
      <c r="C8" s="5" t="n">
        <v>-2121650</v>
      </c>
      <c r="D8" s="5" t="n">
        <v>-6072432</v>
      </c>
      <c r="E8" s="5" t="n">
        <v>-4096746</v>
      </c>
    </row>
    <row r="9" spans="1:5">
      <c r="A9" s="4" t="s">
        <v>97</v>
      </c>
      <c r="B9" s="5" t="n">
        <v>-5027418</v>
      </c>
      <c r="C9" s="5" t="n">
        <v>-3910188</v>
      </c>
      <c r="D9" s="5" t="n">
        <v>-9850907</v>
      </c>
      <c r="E9" s="5" t="n">
        <v>-8024998</v>
      </c>
    </row>
    <row r="10" spans="1:5">
      <c r="A10" s="4" t="s">
        <v>98</v>
      </c>
      <c r="B10" s="5" t="n">
        <v>1213623</v>
      </c>
      <c r="C10" s="5" t="n">
        <v>1670932</v>
      </c>
      <c r="D10" s="5" t="n">
        <v>-37272</v>
      </c>
      <c r="E10" s="5" t="n">
        <v>656239</v>
      </c>
    </row>
    <row r="11" spans="1:5">
      <c r="A11" s="4" t="s">
        <v>99</v>
      </c>
      <c r="B11" s="5" t="n">
        <v>-11473764</v>
      </c>
      <c r="C11" s="5" t="n">
        <v>-7953666</v>
      </c>
      <c r="D11" s="5" t="n">
        <v>-23327719</v>
      </c>
      <c r="E11" s="5" t="n">
        <v>-17620102</v>
      </c>
    </row>
    <row r="12" spans="1:5">
      <c r="A12" s="4" t="s">
        <v>100</v>
      </c>
      <c r="B12" s="5" t="n">
        <v>6897311</v>
      </c>
      <c r="C12" s="5" t="n">
        <v>3356260</v>
      </c>
      <c r="D12" s="5" t="n">
        <v>7703885</v>
      </c>
      <c r="E12" s="5" t="n">
        <v>1256151</v>
      </c>
    </row>
    <row r="13" spans="1:5">
      <c r="A13" s="4" t="s">
        <v>101</v>
      </c>
      <c r="B13" s="5" t="n">
        <v>-996012</v>
      </c>
      <c r="C13" s="5" t="n">
        <v>-1125140</v>
      </c>
      <c r="D13" s="5" t="n">
        <v>-608912</v>
      </c>
      <c r="E13" s="5" t="n">
        <v>-421425</v>
      </c>
    </row>
    <row r="14" spans="1:5">
      <c r="A14" s="4" t="s">
        <v>102</v>
      </c>
      <c r="B14" s="5" t="n">
        <v>729204</v>
      </c>
      <c r="C14" s="5" t="n">
        <v>988679</v>
      </c>
      <c r="D14" s="5" t="n">
        <v>950639</v>
      </c>
      <c r="E14" s="5" t="n">
        <v>1318499</v>
      </c>
    </row>
    <row r="15" spans="1:5">
      <c r="A15" s="4" t="s">
        <v>103</v>
      </c>
      <c r="B15" s="5" t="n">
        <v>15550</v>
      </c>
      <c r="C15" s="5" t="n">
        <v>56581</v>
      </c>
      <c r="D15" s="5" t="n">
        <v>82248</v>
      </c>
      <c r="E15" s="5" t="n">
        <v>80142</v>
      </c>
    </row>
    <row r="16" spans="1:5">
      <c r="A16" s="4" t="s">
        <v>104</v>
      </c>
      <c r="B16" s="5" t="n">
        <v>-1177639</v>
      </c>
      <c r="C16" s="5" t="n">
        <v>160070</v>
      </c>
      <c r="D16" s="5" t="n">
        <v>-1595843</v>
      </c>
      <c r="E16" s="5" t="n">
        <v>316320</v>
      </c>
    </row>
    <row r="17" spans="1:5">
      <c r="A17" s="4" t="s">
        <v>105</v>
      </c>
      <c r="B17" s="5" t="n">
        <v>-38675</v>
      </c>
      <c r="C17" s="5" t="n">
        <v>-312814</v>
      </c>
      <c r="D17" s="5" t="n">
        <v>-509098</v>
      </c>
      <c r="E17" s="5" t="n">
        <v>-554666</v>
      </c>
    </row>
    <row r="18" spans="1:5">
      <c r="A18" s="4" t="s">
        <v>106</v>
      </c>
      <c r="B18" s="5" t="n">
        <v>5429739</v>
      </c>
      <c r="C18" s="5" t="n">
        <v>3123636</v>
      </c>
      <c r="D18" s="5" t="n">
        <v>6022919</v>
      </c>
      <c r="E18" s="5" t="n">
        <v>1995021</v>
      </c>
    </row>
    <row r="19" spans="1:5">
      <c r="A19" s="4" t="s">
        <v>107</v>
      </c>
      <c r="B19" s="5" t="n">
        <v>-741516</v>
      </c>
      <c r="C19" s="5" t="n">
        <v>-409321</v>
      </c>
      <c r="D19" s="5" t="n">
        <v>-1026975</v>
      </c>
      <c r="E19" s="5" t="n">
        <v>-399642</v>
      </c>
    </row>
    <row r="20" spans="1:5">
      <c r="A20" s="4" t="s">
        <v>108</v>
      </c>
      <c r="B20" s="5" t="n">
        <v>4688223</v>
      </c>
      <c r="C20" s="5" t="n">
        <v>2714315</v>
      </c>
      <c r="D20" s="5" t="n">
        <v>4995944</v>
      </c>
      <c r="E20" s="5" t="n">
        <v>1595379</v>
      </c>
    </row>
    <row r="21" spans="1:5">
      <c r="A21" s="3" t="s">
        <v>109</v>
      </c>
    </row>
    <row r="22" spans="1:5">
      <c r="A22" s="4" t="s">
        <v>108</v>
      </c>
      <c r="B22" s="5" t="n">
        <v>4688223</v>
      </c>
      <c r="C22" s="5" t="n">
        <v>2714315</v>
      </c>
      <c r="D22" s="5" t="n">
        <v>4995944</v>
      </c>
      <c r="E22" s="5" t="n">
        <v>1595379</v>
      </c>
    </row>
    <row r="23" spans="1:5">
      <c r="A23" s="4" t="s">
        <v>110</v>
      </c>
      <c r="B23" s="5" t="n">
        <v>-2160506</v>
      </c>
      <c r="C23" s="5" t="n">
        <v>-4168216</v>
      </c>
      <c r="D23" s="5" t="n">
        <v>-454744</v>
      </c>
      <c r="E23" s="5" t="n">
        <v>-1331660</v>
      </c>
    </row>
    <row r="24" spans="1:5">
      <c r="A24" s="4" t="s">
        <v>111</v>
      </c>
      <c r="B24" s="6" t="n">
        <v>2527717</v>
      </c>
      <c r="C24" s="6" t="n">
        <v>-1453901</v>
      </c>
      <c r="D24" s="6" t="n">
        <v>4541200</v>
      </c>
      <c r="E24" s="6" t="n">
        <v>263719</v>
      </c>
    </row>
    <row r="25" spans="1:5">
      <c r="A25" s="3" t="s">
        <v>112</v>
      </c>
    </row>
    <row r="26" spans="1:5">
      <c r="A26" s="4" t="s">
        <v>113</v>
      </c>
      <c r="B26" s="8" t="n">
        <v>0.3</v>
      </c>
      <c r="C26" s="8" t="n">
        <v>0.17</v>
      </c>
      <c r="D26" s="8" t="n">
        <v>0.32</v>
      </c>
      <c r="E26" s="8" t="n">
        <v>0.1</v>
      </c>
    </row>
    <row r="27" spans="1:5">
      <c r="A27" s="4" t="s">
        <v>114</v>
      </c>
      <c r="B27" s="8" t="n">
        <v>0.3</v>
      </c>
      <c r="C27" s="8" t="n">
        <v>0.17</v>
      </c>
      <c r="D27" s="8" t="n">
        <v>0.32</v>
      </c>
      <c r="E27" s="8" t="n">
        <v>0.1</v>
      </c>
    </row>
    <row r="28" spans="1:5">
      <c r="A28" s="3" t="s">
        <v>115</v>
      </c>
    </row>
    <row r="29" spans="1:5">
      <c r="A29" s="4" t="s">
        <v>113</v>
      </c>
      <c r="B29" s="5" t="n">
        <v>15567953</v>
      </c>
      <c r="C29" s="5" t="n">
        <v>15556361</v>
      </c>
      <c r="D29" s="5" t="n">
        <v>15567220</v>
      </c>
      <c r="E29" s="5" t="n">
        <v>15533139</v>
      </c>
    </row>
    <row r="30" spans="1:5">
      <c r="A30" s="4" t="s">
        <v>114</v>
      </c>
      <c r="B30" s="5" t="n">
        <v>15626265</v>
      </c>
      <c r="C30" s="5" t="n">
        <v>15629413</v>
      </c>
      <c r="D30" s="5" t="n">
        <v>15615590</v>
      </c>
      <c r="E30" s="5" t="n">
        <v>1561977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07</v>
      </c>
      <c r="B1" s="2" t="s">
        <v>2</v>
      </c>
      <c r="C1" s="2" t="s">
        <v>33</v>
      </c>
    </row>
    <row r="2" spans="1:3">
      <c r="A2" s="3" t="s">
        <v>308</v>
      </c>
    </row>
    <row r="3" spans="1:3">
      <c r="A3" s="4" t="s">
        <v>309</v>
      </c>
      <c r="B3" s="6" t="n">
        <v>8615548</v>
      </c>
      <c r="C3" s="6" t="n">
        <v>6991889</v>
      </c>
    </row>
    <row r="4" spans="1:3">
      <c r="A4" s="4" t="s">
        <v>310</v>
      </c>
      <c r="B4" s="5" t="n">
        <v>8011061</v>
      </c>
      <c r="C4" s="5" t="n">
        <v>7221527</v>
      </c>
    </row>
    <row r="5" spans="1:3">
      <c r="A5" s="4" t="s">
        <v>311</v>
      </c>
      <c r="B5" s="5" t="n">
        <v>7707640</v>
      </c>
      <c r="C5" s="5" t="n">
        <v>7090162</v>
      </c>
    </row>
    <row r="6" spans="1:3">
      <c r="A6" s="4" t="s">
        <v>312</v>
      </c>
      <c r="B6" s="5" t="n">
        <v>49048270</v>
      </c>
      <c r="C6" s="5" t="n">
        <v>40316428</v>
      </c>
    </row>
    <row r="7" spans="1:3">
      <c r="A7" s="4" t="s">
        <v>313</v>
      </c>
      <c r="B7" s="5" t="n">
        <v>1574860</v>
      </c>
      <c r="C7" s="5" t="n">
        <v>1508398</v>
      </c>
    </row>
    <row r="8" spans="1:3">
      <c r="A8" s="4" t="s">
        <v>314</v>
      </c>
      <c r="B8" s="5" t="n">
        <v>19101682</v>
      </c>
      <c r="C8" s="5" t="n">
        <v>19166951</v>
      </c>
    </row>
    <row r="9" spans="1:3">
      <c r="A9" s="4" t="s">
        <v>315</v>
      </c>
      <c r="B9" s="5" t="n">
        <v>94059061</v>
      </c>
      <c r="C9" s="5" t="n">
        <v>82295355</v>
      </c>
    </row>
    <row r="10" spans="1:3">
      <c r="A10" s="4" t="s">
        <v>316</v>
      </c>
      <c r="B10" s="5" t="n">
        <v>28969071</v>
      </c>
      <c r="C10" s="5" t="n">
        <v>25772178</v>
      </c>
    </row>
    <row r="11" spans="1:3">
      <c r="A11" s="4" t="s">
        <v>44</v>
      </c>
      <c r="B11" s="6" t="n">
        <v>65089990</v>
      </c>
      <c r="C11" s="6" t="n">
        <v>5652317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5"/>
    <col customWidth="1" max="6" min="6" width="16"/>
  </cols>
  <sheetData>
    <row r="1" spans="1:6">
      <c r="A1" s="1" t="s">
        <v>317</v>
      </c>
      <c r="B1" s="2" t="s">
        <v>89</v>
      </c>
      <c r="D1" s="2" t="s">
        <v>1</v>
      </c>
      <c r="F1" s="2" t="s">
        <v>318</v>
      </c>
    </row>
    <row r="2" spans="1:6">
      <c r="B2" s="2" t="s">
        <v>2</v>
      </c>
      <c r="C2" s="2" t="s">
        <v>90</v>
      </c>
      <c r="D2" s="2" t="s">
        <v>2</v>
      </c>
      <c r="E2" s="2" t="s">
        <v>90</v>
      </c>
      <c r="F2" s="2" t="s">
        <v>33</v>
      </c>
    </row>
    <row r="3" spans="1:6">
      <c r="A3" s="3" t="s">
        <v>319</v>
      </c>
    </row>
    <row r="4" spans="1:6">
      <c r="A4" s="4" t="s">
        <v>320</v>
      </c>
      <c r="B4" s="6" t="n">
        <v>1858661</v>
      </c>
      <c r="C4" s="6" t="n">
        <v>1499538</v>
      </c>
      <c r="D4" s="6" t="n">
        <v>3559595000</v>
      </c>
      <c r="E4" s="6" t="n">
        <v>2945238000</v>
      </c>
    </row>
    <row r="5" spans="1:6">
      <c r="A5" s="4" t="s">
        <v>321</v>
      </c>
      <c r="D5" s="5" t="n">
        <v>0</v>
      </c>
      <c r="F5" s="6" t="n">
        <v>75584</v>
      </c>
    </row>
    <row r="6" spans="1:6">
      <c r="A6" s="4" t="s">
        <v>322</v>
      </c>
      <c r="B6" s="5" t="n">
        <v>8733443</v>
      </c>
      <c r="D6" s="5" t="n">
        <v>8733443</v>
      </c>
    </row>
    <row r="7" spans="1:6">
      <c r="A7" s="4" t="s">
        <v>323</v>
      </c>
    </row>
    <row r="8" spans="1:6">
      <c r="A8" s="3" t="s">
        <v>319</v>
      </c>
    </row>
    <row r="9" spans="1:6">
      <c r="A9" s="4" t="s">
        <v>322</v>
      </c>
      <c r="B9" s="5" t="n">
        <v>8392542</v>
      </c>
      <c r="D9" s="5" t="n">
        <v>8392542</v>
      </c>
      <c r="F9" s="5" t="n">
        <v>8536246</v>
      </c>
    </row>
    <row r="10" spans="1:6">
      <c r="A10" s="4" t="s">
        <v>324</v>
      </c>
    </row>
    <row r="11" spans="1:6">
      <c r="A11" s="3" t="s">
        <v>319</v>
      </c>
    </row>
    <row r="12" spans="1:6">
      <c r="A12" s="4" t="s">
        <v>322</v>
      </c>
      <c r="B12" s="6" t="n">
        <v>340901</v>
      </c>
      <c r="D12" s="6" t="n">
        <v>340901</v>
      </c>
      <c r="F12" s="6" t="n">
        <v>35375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5</v>
      </c>
      <c r="B1" s="2" t="s">
        <v>2</v>
      </c>
      <c r="C1" s="2" t="s">
        <v>33</v>
      </c>
    </row>
    <row r="2" spans="1:3">
      <c r="A2" s="3" t="s">
        <v>326</v>
      </c>
    </row>
    <row r="3" spans="1:3">
      <c r="A3" s="4" t="s">
        <v>327</v>
      </c>
      <c r="B3" s="6" t="n">
        <v>10213704</v>
      </c>
      <c r="C3" s="6" t="n">
        <v>0</v>
      </c>
    </row>
    <row r="4" spans="1:3">
      <c r="A4" s="4" t="s">
        <v>328</v>
      </c>
      <c r="B4" s="5" t="n">
        <v>10213704</v>
      </c>
    </row>
    <row r="5" spans="1:3">
      <c r="A5" s="3" t="s">
        <v>329</v>
      </c>
    </row>
    <row r="6" spans="1:3">
      <c r="A6" s="4" t="s">
        <v>330</v>
      </c>
      <c r="B6" s="5" t="n">
        <v>2334110</v>
      </c>
      <c r="C6" s="5" t="n">
        <v>0</v>
      </c>
    </row>
    <row r="7" spans="1:3">
      <c r="A7" s="4" t="s">
        <v>331</v>
      </c>
      <c r="B7" s="5" t="n">
        <v>8040487</v>
      </c>
      <c r="C7" s="6" t="n">
        <v>0</v>
      </c>
    </row>
    <row r="8" spans="1:3">
      <c r="A8" s="4" t="s">
        <v>332</v>
      </c>
      <c r="B8" s="5" t="n">
        <v>10374597</v>
      </c>
    </row>
    <row r="9" spans="1:3">
      <c r="A9" s="4" t="s">
        <v>333</v>
      </c>
    </row>
    <row r="10" spans="1:3">
      <c r="A10" s="3" t="s">
        <v>326</v>
      </c>
    </row>
    <row r="11" spans="1:3">
      <c r="A11" s="4" t="s">
        <v>327</v>
      </c>
      <c r="B11" s="5" t="n">
        <v>10213704</v>
      </c>
    </row>
    <row r="12" spans="1:3">
      <c r="A12" s="4" t="s">
        <v>334</v>
      </c>
    </row>
    <row r="13" spans="1:3">
      <c r="A13" s="3" t="s">
        <v>329</v>
      </c>
    </row>
    <row r="14" spans="1:3">
      <c r="A14" s="4" t="s">
        <v>330</v>
      </c>
      <c r="B14" s="5" t="n">
        <v>2334110</v>
      </c>
    </row>
    <row r="15" spans="1:3">
      <c r="A15" s="4" t="s">
        <v>335</v>
      </c>
    </row>
    <row r="16" spans="1:3">
      <c r="A16" s="3" t="s">
        <v>329</v>
      </c>
    </row>
    <row r="17" spans="1:3">
      <c r="A17" s="4" t="s">
        <v>331</v>
      </c>
      <c r="B17" s="6" t="n">
        <v>804048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36</v>
      </c>
      <c r="B1" s="2" t="s">
        <v>89</v>
      </c>
      <c r="C1" s="2" t="s">
        <v>1</v>
      </c>
    </row>
    <row r="2" spans="1:3">
      <c r="B2" s="2" t="s">
        <v>2</v>
      </c>
      <c r="C2" s="2" t="s">
        <v>2</v>
      </c>
    </row>
    <row r="3" spans="1:3">
      <c r="A3" s="3" t="s">
        <v>337</v>
      </c>
    </row>
    <row r="4" spans="1:3">
      <c r="A4" s="4" t="s">
        <v>338</v>
      </c>
      <c r="B4" s="6" t="n">
        <v>764149</v>
      </c>
      <c r="C4" s="6" t="n">
        <v>1521856</v>
      </c>
    </row>
    <row r="5" spans="1:3">
      <c r="A5" s="4" t="s">
        <v>339</v>
      </c>
    </row>
    <row r="6" spans="1:3">
      <c r="A6" s="3" t="s">
        <v>337</v>
      </c>
    </row>
    <row r="7" spans="1:3">
      <c r="A7" s="4" t="s">
        <v>340</v>
      </c>
      <c r="B7" s="6" t="n">
        <v>764149</v>
      </c>
      <c r="C7" s="6" t="n">
        <v>152185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9"/>
    <col customWidth="1" max="2" min="2" width="21"/>
  </cols>
  <sheetData>
    <row r="1" spans="1:2">
      <c r="A1" s="1" t="s">
        <v>341</v>
      </c>
      <c r="B1" s="2" t="s">
        <v>342</v>
      </c>
    </row>
    <row r="2" spans="1:2">
      <c r="A2" s="3" t="s">
        <v>188</v>
      </c>
    </row>
    <row r="3" spans="1:2">
      <c r="A3" s="4" t="s">
        <v>343</v>
      </c>
      <c r="B3" s="6" t="n">
        <v>1281201</v>
      </c>
    </row>
    <row r="4" spans="1:2">
      <c r="A4" s="4" t="s">
        <v>344</v>
      </c>
      <c r="B4" s="5" t="n">
        <v>3189784</v>
      </c>
    </row>
    <row r="5" spans="1:2">
      <c r="A5" s="4" t="s">
        <v>345</v>
      </c>
      <c r="B5" s="5" t="n">
        <v>3361853</v>
      </c>
    </row>
    <row r="6" spans="1:2">
      <c r="A6" s="4" t="s">
        <v>346</v>
      </c>
      <c r="B6" s="5" t="n">
        <v>2596847</v>
      </c>
    </row>
    <row r="7" spans="1:2">
      <c r="A7" s="4" t="s">
        <v>347</v>
      </c>
      <c r="B7" s="5" t="n">
        <v>980182</v>
      </c>
    </row>
    <row r="8" spans="1:2">
      <c r="A8" s="4" t="s">
        <v>348</v>
      </c>
      <c r="B8" s="5" t="n">
        <v>167850</v>
      </c>
    </row>
    <row r="9" spans="1:2">
      <c r="A9" s="4" t="s">
        <v>349</v>
      </c>
      <c r="B9" s="5" t="n">
        <v>11577717</v>
      </c>
    </row>
    <row r="10" spans="1:2">
      <c r="A10" s="4" t="s">
        <v>350</v>
      </c>
      <c r="B10" s="5" t="n">
        <v>1203120</v>
      </c>
    </row>
    <row r="11" spans="1:2">
      <c r="A11" s="4" t="s">
        <v>351</v>
      </c>
      <c r="B11" s="6" t="n">
        <v>1037459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53</v>
      </c>
    </row>
    <row r="2" spans="1:2">
      <c r="A2" s="3" t="s">
        <v>188</v>
      </c>
    </row>
    <row r="3" spans="1:2">
      <c r="A3" s="4" t="s">
        <v>28</v>
      </c>
      <c r="B3" s="6" t="n">
        <v>2288437</v>
      </c>
    </row>
    <row r="4" spans="1:2">
      <c r="A4" s="4" t="s">
        <v>344</v>
      </c>
      <c r="B4" s="5" t="n">
        <v>1790861</v>
      </c>
    </row>
    <row r="5" spans="1:2">
      <c r="A5" s="4" t="s">
        <v>345</v>
      </c>
      <c r="B5" s="5" t="n">
        <v>1621298</v>
      </c>
    </row>
    <row r="6" spans="1:2">
      <c r="A6" s="4" t="s">
        <v>346</v>
      </c>
      <c r="B6" s="5" t="n">
        <v>668792</v>
      </c>
    </row>
    <row r="7" spans="1:2">
      <c r="A7" s="4" t="s">
        <v>354</v>
      </c>
      <c r="B7" s="6" t="n">
        <v>636938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4"/>
  </cols>
  <sheetData>
    <row r="1" spans="1:2">
      <c r="A1" s="1" t="s">
        <v>355</v>
      </c>
      <c r="B1" s="2" t="s">
        <v>1</v>
      </c>
    </row>
    <row r="2" spans="1:2">
      <c r="B2" s="2" t="s">
        <v>2</v>
      </c>
    </row>
    <row r="3" spans="1:2">
      <c r="A3" s="3" t="s">
        <v>356</v>
      </c>
    </row>
    <row r="4" spans="1:2">
      <c r="A4" s="4" t="s">
        <v>357</v>
      </c>
      <c r="B4" s="4" t="s">
        <v>358</v>
      </c>
    </row>
    <row r="5" spans="1:2">
      <c r="A5" s="3" t="s">
        <v>359</v>
      </c>
    </row>
    <row r="6" spans="1:2">
      <c r="A6" s="4" t="s">
        <v>357</v>
      </c>
      <c r="B6" s="4"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361</v>
      </c>
      <c r="B1" s="2" t="s">
        <v>89</v>
      </c>
      <c r="C1" s="2" t="s">
        <v>1</v>
      </c>
    </row>
    <row r="2" spans="1:3">
      <c r="B2" s="2" t="s">
        <v>2</v>
      </c>
      <c r="C2" s="2" t="s">
        <v>2</v>
      </c>
    </row>
    <row r="3" spans="1:3">
      <c r="A3" s="3" t="s">
        <v>362</v>
      </c>
    </row>
    <row r="4" spans="1:3">
      <c r="A4" s="4" t="s">
        <v>363</v>
      </c>
      <c r="B4" s="6" t="n">
        <v>732090</v>
      </c>
      <c r="C4" s="6" t="n">
        <v>135823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364</v>
      </c>
      <c r="C1" s="2" t="s">
        <v>2</v>
      </c>
      <c r="D1" s="2" t="s">
        <v>33</v>
      </c>
    </row>
    <row r="2" spans="1:4">
      <c r="A2" s="4" t="s">
        <v>365</v>
      </c>
      <c r="C2" s="6" t="n">
        <v>8387618</v>
      </c>
      <c r="D2" s="6" t="n">
        <v>9993852</v>
      </c>
    </row>
    <row r="3" spans="1:4">
      <c r="A3" s="4" t="s">
        <v>366</v>
      </c>
    </row>
    <row r="4" spans="1:4">
      <c r="A4" s="4" t="s">
        <v>367</v>
      </c>
      <c r="B4" s="4" t="s">
        <v>368</v>
      </c>
      <c r="C4" s="6" t="n">
        <v>6188223</v>
      </c>
      <c r="D4" s="6" t="n">
        <v>7683900</v>
      </c>
    </row>
    <row r="5" spans="1:4">
      <c r="A5" s="4" t="s">
        <v>369</v>
      </c>
      <c r="B5" s="4" t="s">
        <v>368</v>
      </c>
      <c r="C5" s="4" t="s">
        <v>370</v>
      </c>
      <c r="D5" s="4" t="s">
        <v>370</v>
      </c>
    </row>
    <row r="6" spans="1:4">
      <c r="A6" s="4" t="s">
        <v>371</v>
      </c>
    </row>
    <row r="7" spans="1:4">
      <c r="A7" s="4" t="s">
        <v>367</v>
      </c>
      <c r="B7" s="4" t="s">
        <v>372</v>
      </c>
      <c r="C7" s="6" t="n">
        <v>491011</v>
      </c>
      <c r="D7" s="6" t="n">
        <v>595730</v>
      </c>
    </row>
    <row r="8" spans="1:4">
      <c r="A8" s="4" t="s">
        <v>369</v>
      </c>
      <c r="B8" s="4" t="s">
        <v>372</v>
      </c>
      <c r="C8" s="4" t="s">
        <v>373</v>
      </c>
      <c r="D8" s="4" t="s">
        <v>373</v>
      </c>
    </row>
    <row r="9" spans="1:4">
      <c r="A9" s="4" t="s">
        <v>374</v>
      </c>
    </row>
    <row r="10" spans="1:4">
      <c r="A10" s="4" t="s">
        <v>375</v>
      </c>
      <c r="C10" s="6" t="n">
        <v>1708384</v>
      </c>
      <c r="D10" s="6" t="n">
        <v>1714222</v>
      </c>
    </row>
    <row r="11" spans="1:4">
      <c r="A11" s="4" t="s">
        <v>376</v>
      </c>
      <c r="C11" s="4" t="s">
        <v>377</v>
      </c>
      <c r="D11" s="4" t="s">
        <v>377</v>
      </c>
    </row>
    <row r="12" spans="1:4"/>
    <row r="13" spans="1:4">
      <c r="A13" s="4" t="s">
        <v>368</v>
      </c>
      <c r="B13" s="4" t="s">
        <v>378</v>
      </c>
    </row>
    <row r="14" spans="1:4">
      <c r="A14" s="4" t="s">
        <v>372</v>
      </c>
      <c r="B14" s="4" t="s">
        <v>379</v>
      </c>
    </row>
  </sheetData>
  <mergeCells count="4">
    <mergeCell ref="A1:B1"/>
    <mergeCell ref="A12:C12"/>
    <mergeCell ref="B13:C13"/>
    <mergeCell ref="B14:C1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80</v>
      </c>
      <c r="B1" s="2" t="s">
        <v>381</v>
      </c>
      <c r="C1" s="2" t="s">
        <v>89</v>
      </c>
      <c r="E1" s="2" t="s">
        <v>1</v>
      </c>
    </row>
    <row r="2" spans="1:13">
      <c r="B2" s="2" t="s">
        <v>382</v>
      </c>
      <c r="C2" s="2" t="s">
        <v>342</v>
      </c>
      <c r="D2" s="2" t="s">
        <v>383</v>
      </c>
      <c r="E2" s="2" t="s">
        <v>342</v>
      </c>
      <c r="F2" s="2" t="s">
        <v>383</v>
      </c>
      <c r="G2" s="2" t="s">
        <v>384</v>
      </c>
      <c r="H2" s="2" t="s">
        <v>342</v>
      </c>
      <c r="I2" s="2" t="s">
        <v>385</v>
      </c>
      <c r="J2" s="2" t="s">
        <v>386</v>
      </c>
      <c r="K2" s="2" t="s">
        <v>387</v>
      </c>
      <c r="L2" s="2" t="s">
        <v>388</v>
      </c>
      <c r="M2" s="2" t="s">
        <v>389</v>
      </c>
    </row>
    <row r="3" spans="1:13">
      <c r="A3" s="4" t="s">
        <v>390</v>
      </c>
      <c r="C3" s="6" t="n">
        <v>-1177639</v>
      </c>
      <c r="D3" s="6" t="n">
        <v>160070</v>
      </c>
      <c r="E3" s="6" t="n">
        <v>-1595843</v>
      </c>
      <c r="F3" s="6" t="n">
        <v>316320</v>
      </c>
    </row>
    <row r="4" spans="1:13">
      <c r="A4" s="4" t="s">
        <v>391</v>
      </c>
      <c r="B4" s="4" t="s">
        <v>392</v>
      </c>
    </row>
    <row r="5" spans="1:13">
      <c r="A5" s="4" t="s">
        <v>393</v>
      </c>
    </row>
    <row r="6" spans="1:13">
      <c r="A6" s="4" t="s">
        <v>367</v>
      </c>
      <c r="B6" s="9" t="n">
        <v>4.9</v>
      </c>
      <c r="M6" s="6" t="n">
        <v>700000</v>
      </c>
    </row>
    <row r="7" spans="1:13">
      <c r="A7" s="4" t="s">
        <v>369</v>
      </c>
      <c r="B7" s="4" t="s">
        <v>373</v>
      </c>
      <c r="M7" s="4" t="s">
        <v>373</v>
      </c>
    </row>
    <row r="8" spans="1:13">
      <c r="A8" s="4" t="s">
        <v>394</v>
      </c>
      <c r="B8" s="4" t="s">
        <v>395</v>
      </c>
      <c r="M8" s="4" t="s">
        <v>395</v>
      </c>
    </row>
    <row r="9" spans="1:13">
      <c r="A9" s="4" t="s">
        <v>396</v>
      </c>
    </row>
    <row r="10" spans="1:13">
      <c r="A10" s="4" t="s">
        <v>397</v>
      </c>
      <c r="G10" s="10" t="n">
        <v>30</v>
      </c>
    </row>
    <row r="11" spans="1:13">
      <c r="A11" s="4" t="s">
        <v>398</v>
      </c>
      <c r="G11" s="5" t="n">
        <v>30</v>
      </c>
    </row>
    <row r="12" spans="1:13">
      <c r="A12" s="4" t="s">
        <v>390</v>
      </c>
      <c r="C12" s="5" t="n">
        <v>-27607</v>
      </c>
      <c r="D12" s="5" t="n">
        <v>19894</v>
      </c>
      <c r="E12" s="5" t="n">
        <v>104235</v>
      </c>
      <c r="F12" s="5" t="n">
        <v>19894</v>
      </c>
    </row>
    <row r="13" spans="1:13">
      <c r="A13" s="4" t="s">
        <v>399</v>
      </c>
      <c r="G13" s="9" t="n">
        <v>4.2</v>
      </c>
      <c r="H13" s="6" t="n">
        <v>600000</v>
      </c>
      <c r="I13" s="9" t="n">
        <v>2.1</v>
      </c>
      <c r="J13" s="6" t="n">
        <v>300000</v>
      </c>
      <c r="K13" s="9" t="n">
        <v>2.1</v>
      </c>
      <c r="L13" s="6" t="n">
        <v>300000</v>
      </c>
    </row>
    <row r="14" spans="1:13">
      <c r="A14" s="4" t="s">
        <v>400</v>
      </c>
    </row>
    <row r="15" spans="1:13">
      <c r="A15" s="4" t="s">
        <v>390</v>
      </c>
      <c r="C15" s="6" t="n">
        <v>-1150032</v>
      </c>
      <c r="D15" s="6" t="n">
        <v>179964</v>
      </c>
      <c r="E15" s="6" t="n">
        <v>1491608</v>
      </c>
      <c r="F15" s="6" t="n">
        <v>336214</v>
      </c>
    </row>
  </sheetData>
  <mergeCells count="6">
    <mergeCell ref="A1:A2"/>
    <mergeCell ref="C1:D1"/>
    <mergeCell ref="E1:F1"/>
    <mergeCell ref="G1:H1"/>
    <mergeCell ref="I1:J1"/>
    <mergeCell ref="K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90</v>
      </c>
    </row>
    <row r="3" spans="1:3">
      <c r="A3" s="3" t="s">
        <v>117</v>
      </c>
    </row>
    <row r="4" spans="1:3">
      <c r="A4" s="4" t="s">
        <v>108</v>
      </c>
      <c r="B4" s="6" t="n">
        <v>4995944</v>
      </c>
      <c r="C4" s="6" t="n">
        <v>1595379</v>
      </c>
    </row>
    <row r="5" spans="1:3">
      <c r="A5" s="3" t="s">
        <v>118</v>
      </c>
    </row>
    <row r="6" spans="1:3">
      <c r="A6" s="4" t="s">
        <v>119</v>
      </c>
      <c r="B6" s="5" t="n">
        <v>3616314</v>
      </c>
      <c r="C6" s="5" t="n">
        <v>3003872</v>
      </c>
    </row>
    <row r="7" spans="1:3">
      <c r="A7" s="4" t="s">
        <v>120</v>
      </c>
      <c r="B7" s="5" t="n">
        <v>93576</v>
      </c>
      <c r="C7" s="5" t="n">
        <v>-472799</v>
      </c>
    </row>
    <row r="8" spans="1:3">
      <c r="A8" s="4" t="s">
        <v>121</v>
      </c>
      <c r="B8" s="5" t="n">
        <v>94147</v>
      </c>
      <c r="C8" s="5" t="n">
        <v>159458</v>
      </c>
    </row>
    <row r="9" spans="1:3">
      <c r="A9" s="4" t="s">
        <v>122</v>
      </c>
      <c r="B9" s="5" t="n">
        <v>75783</v>
      </c>
      <c r="C9" s="5" t="n">
        <v>0</v>
      </c>
    </row>
    <row r="10" spans="1:3">
      <c r="A10" s="4" t="s">
        <v>123</v>
      </c>
      <c r="B10" s="5" t="n">
        <v>-73794</v>
      </c>
      <c r="C10" s="5" t="n">
        <v>-498878</v>
      </c>
    </row>
    <row r="11" spans="1:3">
      <c r="A11" s="4" t="s">
        <v>101</v>
      </c>
      <c r="B11" s="5" t="n">
        <v>608912</v>
      </c>
      <c r="C11" s="5" t="n">
        <v>955790</v>
      </c>
    </row>
    <row r="12" spans="1:3">
      <c r="A12" s="4" t="s">
        <v>124</v>
      </c>
      <c r="B12" s="5" t="n">
        <v>1595843</v>
      </c>
      <c r="C12" s="5" t="n">
        <v>-316320</v>
      </c>
    </row>
    <row r="13" spans="1:3">
      <c r="A13" s="4" t="s">
        <v>125</v>
      </c>
      <c r="B13" s="5" t="n">
        <v>394188</v>
      </c>
      <c r="C13" s="5" t="n">
        <v>488117</v>
      </c>
    </row>
    <row r="14" spans="1:3">
      <c r="A14" s="3" t="s">
        <v>126</v>
      </c>
    </row>
    <row r="15" spans="1:3">
      <c r="A15" s="4" t="s">
        <v>127</v>
      </c>
      <c r="B15" s="5" t="n">
        <v>8198062</v>
      </c>
      <c r="C15" s="5" t="n">
        <v>-3877577</v>
      </c>
    </row>
    <row r="16" spans="1:3">
      <c r="A16" s="4" t="s">
        <v>39</v>
      </c>
      <c r="B16" s="5" t="n">
        <v>-3459522</v>
      </c>
      <c r="C16" s="5" t="n">
        <v>986591</v>
      </c>
    </row>
    <row r="17" spans="1:3">
      <c r="A17" s="4" t="s">
        <v>40</v>
      </c>
      <c r="B17" s="5" t="n">
        <v>1848529</v>
      </c>
      <c r="C17" s="5" t="n">
        <v>-2154883</v>
      </c>
    </row>
    <row r="18" spans="1:3">
      <c r="A18" s="4" t="s">
        <v>41</v>
      </c>
      <c r="B18" s="5" t="n">
        <v>4064320</v>
      </c>
      <c r="C18" s="5" t="n">
        <v>-4921059</v>
      </c>
    </row>
    <row r="19" spans="1:3">
      <c r="A19" s="4" t="s">
        <v>38</v>
      </c>
      <c r="B19" s="5" t="n">
        <v>334879</v>
      </c>
      <c r="C19" s="5" t="n">
        <v>740408</v>
      </c>
    </row>
    <row r="20" spans="1:3">
      <c r="A20" s="4" t="s">
        <v>59</v>
      </c>
      <c r="B20" s="5" t="n">
        <v>-138767</v>
      </c>
      <c r="C20" s="5" t="n">
        <v>0</v>
      </c>
    </row>
    <row r="21" spans="1:3">
      <c r="A21" s="4" t="s">
        <v>42</v>
      </c>
      <c r="B21" s="5" t="n">
        <v>2668278</v>
      </c>
      <c r="C21" s="5" t="n">
        <v>-27915901</v>
      </c>
    </row>
    <row r="22" spans="1:3">
      <c r="A22" s="4" t="s">
        <v>53</v>
      </c>
      <c r="B22" s="5" t="n">
        <v>-7588132</v>
      </c>
      <c r="C22" s="5" t="n">
        <v>21683401</v>
      </c>
    </row>
    <row r="23" spans="1:3">
      <c r="A23" s="4" t="s">
        <v>54</v>
      </c>
      <c r="B23" s="5" t="n">
        <v>221572</v>
      </c>
      <c r="C23" s="5" t="n">
        <v>469895</v>
      </c>
    </row>
    <row r="24" spans="1:3">
      <c r="A24" s="4" t="s">
        <v>60</v>
      </c>
      <c r="B24" s="5" t="n">
        <v>-3379969</v>
      </c>
      <c r="C24" s="5" t="n">
        <v>3578815</v>
      </c>
    </row>
    <row r="25" spans="1:3">
      <c r="A25" s="4" t="s">
        <v>61</v>
      </c>
      <c r="B25" s="5" t="n">
        <v>-727876</v>
      </c>
      <c r="C25" s="5" t="n">
        <v>-1140753</v>
      </c>
    </row>
    <row r="26" spans="1:3">
      <c r="A26" s="4" t="s">
        <v>128</v>
      </c>
      <c r="B26" s="5" t="n">
        <v>13442287</v>
      </c>
      <c r="C26" s="5" t="n">
        <v>-7636444</v>
      </c>
    </row>
    <row r="27" spans="1:3">
      <c r="A27" s="3" t="s">
        <v>129</v>
      </c>
    </row>
    <row r="28" spans="1:3">
      <c r="A28" s="4" t="s">
        <v>130</v>
      </c>
      <c r="B28" s="5" t="n">
        <v>-6700225</v>
      </c>
      <c r="C28" s="5" t="n">
        <v>-5681723</v>
      </c>
    </row>
    <row r="29" spans="1:3">
      <c r="A29" s="4" t="s">
        <v>131</v>
      </c>
      <c r="B29" s="5" t="n">
        <v>-310201</v>
      </c>
      <c r="C29" s="5" t="n">
        <v>-328927</v>
      </c>
    </row>
    <row r="30" spans="1:3">
      <c r="A30" s="4" t="s">
        <v>132</v>
      </c>
      <c r="B30" s="5" t="n">
        <v>-7010426</v>
      </c>
      <c r="C30" s="5" t="n">
        <v>-6010650</v>
      </c>
    </row>
    <row r="31" spans="1:3">
      <c r="A31" s="3" t="s">
        <v>133</v>
      </c>
    </row>
    <row r="32" spans="1:3">
      <c r="A32" s="4" t="s">
        <v>134</v>
      </c>
      <c r="B32" s="5" t="n">
        <v>14771485</v>
      </c>
      <c r="C32" s="5" t="n">
        <v>15664587</v>
      </c>
    </row>
    <row r="33" spans="1:3">
      <c r="A33" s="4" t="s">
        <v>135</v>
      </c>
      <c r="B33" s="5" t="n">
        <v>-14882292</v>
      </c>
      <c r="C33" s="5" t="n">
        <v>0</v>
      </c>
    </row>
    <row r="34" spans="1:3">
      <c r="A34" s="4" t="s">
        <v>136</v>
      </c>
      <c r="B34" s="5" t="n">
        <v>2954297</v>
      </c>
      <c r="C34" s="5" t="n">
        <v>0</v>
      </c>
    </row>
    <row r="35" spans="1:3">
      <c r="A35" s="4" t="s">
        <v>137</v>
      </c>
      <c r="B35" s="5" t="n">
        <v>-8589619</v>
      </c>
      <c r="C35" s="5" t="n">
        <v>0</v>
      </c>
    </row>
    <row r="36" spans="1:3">
      <c r="A36" s="4" t="s">
        <v>138</v>
      </c>
      <c r="B36" s="5" t="n">
        <v>-8862891</v>
      </c>
      <c r="C36" s="5" t="n">
        <v>-1566318</v>
      </c>
    </row>
    <row r="37" spans="1:3">
      <c r="A37" s="4" t="s">
        <v>139</v>
      </c>
      <c r="B37" s="5" t="n">
        <v>58314662</v>
      </c>
      <c r="C37" s="5" t="n">
        <v>53584205</v>
      </c>
    </row>
    <row r="38" spans="1:3">
      <c r="A38" s="4" t="s">
        <v>140</v>
      </c>
      <c r="B38" s="5" t="n">
        <v>-71701335</v>
      </c>
      <c r="C38" s="5" t="n">
        <v>-55920682</v>
      </c>
    </row>
    <row r="39" spans="1:3">
      <c r="A39" s="4" t="s">
        <v>141</v>
      </c>
      <c r="B39" s="5" t="n">
        <v>-190062</v>
      </c>
      <c r="C39" s="5" t="n">
        <v>0</v>
      </c>
    </row>
    <row r="40" spans="1:3">
      <c r="A40" s="4" t="s">
        <v>142</v>
      </c>
      <c r="B40" s="5" t="n">
        <v>-28185755</v>
      </c>
      <c r="C40" s="5" t="n">
        <v>11761792</v>
      </c>
    </row>
    <row r="41" spans="1:3">
      <c r="A41" s="4" t="s">
        <v>143</v>
      </c>
      <c r="B41" s="5" t="n">
        <v>-411677</v>
      </c>
      <c r="C41" s="5" t="n">
        <v>-1130850</v>
      </c>
    </row>
    <row r="42" spans="1:3">
      <c r="A42" s="4" t="s">
        <v>144</v>
      </c>
      <c r="B42" s="5" t="n">
        <v>-22165571</v>
      </c>
      <c r="C42" s="5" t="n">
        <v>-3016152</v>
      </c>
    </row>
    <row r="43" spans="1:3">
      <c r="A43" s="4" t="s">
        <v>145</v>
      </c>
      <c r="B43" s="5" t="n">
        <v>69412117</v>
      </c>
      <c r="C43" s="5" t="n">
        <v>40456117</v>
      </c>
    </row>
    <row r="44" spans="1:3">
      <c r="A44" s="4" t="s">
        <v>146</v>
      </c>
      <c r="B44" s="5" t="n">
        <v>47246546</v>
      </c>
      <c r="C44" s="5" t="n">
        <v>37439965</v>
      </c>
    </row>
    <row r="45" spans="1:3">
      <c r="A45" s="3" t="s">
        <v>147</v>
      </c>
    </row>
    <row r="46" spans="1:3">
      <c r="A46" s="4" t="s">
        <v>148</v>
      </c>
      <c r="B46" s="5" t="n">
        <v>1960545</v>
      </c>
      <c r="C46" s="5" t="n">
        <v>2039273</v>
      </c>
    </row>
    <row r="47" spans="1:3">
      <c r="A47" s="4" t="s">
        <v>149</v>
      </c>
      <c r="B47" s="5" t="n">
        <v>1394561</v>
      </c>
      <c r="C47" s="5" t="n">
        <v>1002653</v>
      </c>
    </row>
    <row r="48" spans="1:3">
      <c r="A48" s="3" t="s">
        <v>150</v>
      </c>
    </row>
    <row r="49" spans="1:3">
      <c r="A49" s="4" t="s">
        <v>151</v>
      </c>
      <c r="C49" s="5" t="n">
        <v>212500</v>
      </c>
    </row>
    <row r="50" spans="1:3">
      <c r="A50" s="4" t="s">
        <v>152</v>
      </c>
      <c r="B50" s="5" t="n">
        <v>5715931</v>
      </c>
      <c r="C50" s="5" t="n">
        <v>0</v>
      </c>
    </row>
    <row r="51" spans="1:3">
      <c r="A51" s="3" t="s">
        <v>153</v>
      </c>
    </row>
    <row r="52" spans="1:3">
      <c r="A52" s="4" t="s">
        <v>35</v>
      </c>
      <c r="B52" s="5" t="n">
        <v>18092242</v>
      </c>
      <c r="C52" s="5" t="n">
        <v>7280576</v>
      </c>
    </row>
    <row r="53" spans="1:3">
      <c r="A53" s="4" t="s">
        <v>36</v>
      </c>
      <c r="B53" s="5" t="n">
        <v>29154304</v>
      </c>
      <c r="C53" s="5" t="n">
        <v>30159389</v>
      </c>
    </row>
    <row r="54" spans="1:3">
      <c r="A54" s="4" t="s">
        <v>154</v>
      </c>
      <c r="B54" s="6" t="n">
        <v>69412117</v>
      </c>
      <c r="C54" s="6" t="n">
        <v>4045611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401</v>
      </c>
      <c r="B1" s="2" t="s">
        <v>89</v>
      </c>
      <c r="D1" s="2" t="s">
        <v>1</v>
      </c>
    </row>
    <row r="2" spans="1:5">
      <c r="B2" s="2" t="s">
        <v>2</v>
      </c>
      <c r="C2" s="2" t="s">
        <v>90</v>
      </c>
      <c r="D2" s="2" t="s">
        <v>2</v>
      </c>
      <c r="E2" s="2" t="s">
        <v>90</v>
      </c>
    </row>
    <row r="3" spans="1:5">
      <c r="A3" s="3" t="s">
        <v>191</v>
      </c>
    </row>
    <row r="4" spans="1:5">
      <c r="A4" s="4" t="s">
        <v>402</v>
      </c>
      <c r="B4" s="6" t="n">
        <v>712944</v>
      </c>
      <c r="C4" s="6" t="n">
        <v>551583</v>
      </c>
      <c r="D4" s="6" t="n">
        <v>1100769</v>
      </c>
      <c r="E4" s="6" t="n">
        <v>898520</v>
      </c>
    </row>
    <row r="5" spans="1:5">
      <c r="A5" s="4" t="s">
        <v>403</v>
      </c>
      <c r="B5" s="5" t="n">
        <v>28572</v>
      </c>
      <c r="C5" s="5" t="n">
        <v>-142262</v>
      </c>
      <c r="D5" s="5" t="n">
        <v>-73794</v>
      </c>
      <c r="E5" s="5" t="n">
        <v>-498878</v>
      </c>
    </row>
    <row r="6" spans="1:5">
      <c r="A6" s="4" t="s">
        <v>404</v>
      </c>
      <c r="B6" s="6" t="n">
        <v>741516</v>
      </c>
      <c r="C6" s="6" t="n">
        <v>409321</v>
      </c>
      <c r="D6" s="6" t="n">
        <v>1026975</v>
      </c>
      <c r="E6" s="6" t="n">
        <v>39964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405</v>
      </c>
      <c r="B1" s="2" t="s">
        <v>89</v>
      </c>
      <c r="D1" s="2" t="s">
        <v>1</v>
      </c>
    </row>
    <row r="2" spans="1:5">
      <c r="B2" s="2" t="s">
        <v>2</v>
      </c>
      <c r="C2" s="2" t="s">
        <v>90</v>
      </c>
      <c r="D2" s="2" t="s">
        <v>2</v>
      </c>
      <c r="E2" s="2" t="s">
        <v>90</v>
      </c>
    </row>
    <row r="3" spans="1:5">
      <c r="A3" s="3" t="s">
        <v>191</v>
      </c>
    </row>
    <row r="4" spans="1:5">
      <c r="A4" s="4" t="s">
        <v>406</v>
      </c>
      <c r="B4" s="6" t="n">
        <v>5429739</v>
      </c>
      <c r="C4" s="6" t="n">
        <v>3123636</v>
      </c>
      <c r="D4" s="6" t="n">
        <v>6022919</v>
      </c>
      <c r="E4" s="6" t="n">
        <v>1995021</v>
      </c>
    </row>
    <row r="5" spans="1:5">
      <c r="A5" s="4" t="s">
        <v>407</v>
      </c>
      <c r="B5" s="5" t="n">
        <v>1357435</v>
      </c>
      <c r="C5" s="5" t="n">
        <v>780909</v>
      </c>
      <c r="D5" s="5" t="n">
        <v>1505730</v>
      </c>
      <c r="E5" s="5" t="n">
        <v>498755</v>
      </c>
    </row>
    <row r="6" spans="1:5">
      <c r="A6" s="4" t="s">
        <v>408</v>
      </c>
      <c r="B6" s="5" t="n">
        <v>88722</v>
      </c>
      <c r="C6" s="5" t="n">
        <v>37886</v>
      </c>
      <c r="D6" s="5" t="n">
        <v>207343</v>
      </c>
      <c r="E6" s="5" t="n">
        <v>96546</v>
      </c>
    </row>
    <row r="7" spans="1:5">
      <c r="A7" s="4" t="s">
        <v>409</v>
      </c>
      <c r="B7" s="5" t="n">
        <v>-494344</v>
      </c>
      <c r="C7" s="5" t="n">
        <v>-272880</v>
      </c>
      <c r="D7" s="5" t="n">
        <v>-684651</v>
      </c>
      <c r="E7" s="5" t="n">
        <v>-266427</v>
      </c>
    </row>
    <row r="8" spans="1:5">
      <c r="A8" s="4" t="s">
        <v>410</v>
      </c>
      <c r="B8" s="5" t="n">
        <v>-541876</v>
      </c>
      <c r="C8" s="5" t="n">
        <v>-334892</v>
      </c>
      <c r="D8" s="5" t="n">
        <v>-680270</v>
      </c>
      <c r="E8" s="5" t="n">
        <v>-334892</v>
      </c>
    </row>
    <row r="9" spans="1:5">
      <c r="A9" s="4" t="s">
        <v>411</v>
      </c>
      <c r="B9" s="5" t="n">
        <v>87610</v>
      </c>
      <c r="C9" s="5" t="n">
        <v>32175</v>
      </c>
      <c r="D9" s="5" t="n">
        <v>187972</v>
      </c>
      <c r="E9" s="5" t="n">
        <v>48751</v>
      </c>
    </row>
    <row r="10" spans="1:5">
      <c r="A10" s="4" t="s">
        <v>412</v>
      </c>
      <c r="B10" s="5" t="n">
        <v>243969</v>
      </c>
      <c r="C10" s="5" t="n">
        <v>166123</v>
      </c>
      <c r="D10" s="5" t="n">
        <v>490851</v>
      </c>
      <c r="E10" s="5" t="n">
        <v>356909</v>
      </c>
    </row>
    <row r="11" spans="1:5">
      <c r="A11" s="4" t="s">
        <v>404</v>
      </c>
      <c r="B11" s="6" t="n">
        <v>741516</v>
      </c>
      <c r="C11" s="6" t="n">
        <v>409321</v>
      </c>
      <c r="D11" s="6" t="n">
        <v>1026975</v>
      </c>
      <c r="E11" s="6" t="n">
        <v>39964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13</v>
      </c>
      <c r="B1" s="2" t="s">
        <v>2</v>
      </c>
      <c r="C1" s="2" t="s">
        <v>33</v>
      </c>
    </row>
    <row r="2" spans="1:3">
      <c r="A2" s="3" t="s">
        <v>414</v>
      </c>
    </row>
    <row r="3" spans="1:3">
      <c r="A3" s="4" t="s">
        <v>415</v>
      </c>
      <c r="B3" s="6" t="n">
        <v>1604854</v>
      </c>
      <c r="C3" s="6" t="n">
        <v>1096956</v>
      </c>
    </row>
    <row r="4" spans="1:3">
      <c r="A4" s="4" t="s">
        <v>416</v>
      </c>
      <c r="B4" s="5" t="n">
        <v>22950</v>
      </c>
      <c r="C4" s="5" t="n">
        <v>9153</v>
      </c>
    </row>
    <row r="5" spans="1:3">
      <c r="A5" s="4" t="s">
        <v>417</v>
      </c>
      <c r="B5" s="5" t="n">
        <v>409863</v>
      </c>
      <c r="C5" s="5" t="n">
        <v>382375</v>
      </c>
    </row>
    <row r="6" spans="1:3">
      <c r="A6" s="4" t="s">
        <v>418</v>
      </c>
      <c r="B6" s="5" t="n">
        <v>33519</v>
      </c>
      <c r="C6" s="5" t="n">
        <v>15526</v>
      </c>
    </row>
    <row r="7" spans="1:3">
      <c r="A7" s="4" t="s">
        <v>54</v>
      </c>
      <c r="B7" s="5" t="n">
        <v>102137</v>
      </c>
      <c r="C7" s="5" t="n">
        <v>69631</v>
      </c>
    </row>
    <row r="8" spans="1:3">
      <c r="A8" s="4" t="s">
        <v>419</v>
      </c>
      <c r="B8" s="5" t="n">
        <v>233274</v>
      </c>
      <c r="C8" s="5" t="n">
        <v>250563</v>
      </c>
    </row>
    <row r="9" spans="1:3">
      <c r="A9" s="4" t="s">
        <v>420</v>
      </c>
      <c r="B9" s="5" t="n">
        <v>122431</v>
      </c>
      <c r="C9" s="5" t="n">
        <v>138122</v>
      </c>
    </row>
    <row r="10" spans="1:3">
      <c r="A10" s="4" t="s">
        <v>421</v>
      </c>
      <c r="B10" s="5" t="n">
        <v>2529028</v>
      </c>
      <c r="C10" s="5" t="n">
        <v>1962326</v>
      </c>
    </row>
    <row r="11" spans="1:3">
      <c r="A11" s="4" t="s">
        <v>422</v>
      </c>
      <c r="B11" s="5" t="n">
        <v>-1403764</v>
      </c>
      <c r="C11" s="5" t="n">
        <v>-1096956</v>
      </c>
    </row>
    <row r="12" spans="1:3">
      <c r="A12" s="4" t="s">
        <v>423</v>
      </c>
      <c r="B12" s="5" t="n">
        <v>1125264</v>
      </c>
      <c r="C12" s="5" t="n">
        <v>865370</v>
      </c>
    </row>
    <row r="13" spans="1:3">
      <c r="A13" s="3" t="s">
        <v>424</v>
      </c>
    </row>
    <row r="14" spans="1:3">
      <c r="A14" s="4" t="s">
        <v>425</v>
      </c>
      <c r="B14" s="5" t="n">
        <v>-189821</v>
      </c>
      <c r="C14" s="5" t="n">
        <v>0</v>
      </c>
    </row>
    <row r="15" spans="1:3">
      <c r="A15" s="4" t="s">
        <v>426</v>
      </c>
      <c r="B15" s="5" t="n">
        <v>-189821</v>
      </c>
      <c r="C15" s="5" t="n">
        <v>0</v>
      </c>
    </row>
    <row r="16" spans="1:3">
      <c r="A16" s="4" t="s">
        <v>427</v>
      </c>
      <c r="B16" s="6" t="n">
        <v>935443</v>
      </c>
      <c r="C16" s="6" t="n">
        <v>86537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8"/>
    <col customWidth="1" max="5" min="5" width="21"/>
    <col customWidth="1" max="6" min="6" width="80"/>
    <col customWidth="1" max="7" min="7" width="80"/>
  </cols>
  <sheetData>
    <row r="1" spans="1:7">
      <c r="A1" s="1" t="s">
        <v>428</v>
      </c>
      <c r="B1" s="2" t="s">
        <v>381</v>
      </c>
      <c r="C1" s="2" t="s">
        <v>89</v>
      </c>
      <c r="D1" s="2" t="s">
        <v>1</v>
      </c>
      <c r="F1" s="2" t="s">
        <v>429</v>
      </c>
      <c r="G1" s="2" t="s">
        <v>318</v>
      </c>
    </row>
    <row r="2" spans="1:7">
      <c r="B2" s="2" t="s">
        <v>430</v>
      </c>
      <c r="C2" s="2" t="s">
        <v>431</v>
      </c>
      <c r="D2" s="2" t="s">
        <v>342</v>
      </c>
      <c r="E2" s="2" t="s">
        <v>383</v>
      </c>
      <c r="F2" s="2" t="s">
        <v>432</v>
      </c>
      <c r="G2" s="2" t="s">
        <v>33</v>
      </c>
    </row>
    <row r="3" spans="1:7">
      <c r="A3" s="3" t="s">
        <v>433</v>
      </c>
    </row>
    <row r="4" spans="1:7">
      <c r="A4" s="4" t="s">
        <v>434</v>
      </c>
      <c r="C4" s="4" t="s">
        <v>435</v>
      </c>
      <c r="D4" s="4" t="s">
        <v>436</v>
      </c>
      <c r="E4" s="4" t="s">
        <v>437</v>
      </c>
    </row>
    <row r="5" spans="1:7">
      <c r="A5" s="4" t="s">
        <v>438</v>
      </c>
      <c r="B5" s="4" t="s">
        <v>439</v>
      </c>
      <c r="D5" s="4" t="s">
        <v>439</v>
      </c>
      <c r="E5" s="4" t="s">
        <v>440</v>
      </c>
    </row>
    <row r="6" spans="1:7">
      <c r="A6" s="4" t="s">
        <v>441</v>
      </c>
      <c r="D6" s="6" t="n">
        <v>300000</v>
      </c>
      <c r="E6" s="6" t="n">
        <v>400000</v>
      </c>
    </row>
    <row r="7" spans="1:7">
      <c r="A7" s="4" t="s">
        <v>442</v>
      </c>
      <c r="D7" s="4" t="s">
        <v>443</v>
      </c>
    </row>
    <row r="8" spans="1:7">
      <c r="A8" s="4" t="s">
        <v>444</v>
      </c>
      <c r="D8" s="6" t="n">
        <v>8210686</v>
      </c>
    </row>
    <row r="9" spans="1:7">
      <c r="A9" s="4" t="s">
        <v>445</v>
      </c>
      <c r="D9" s="6" t="n">
        <v>898875</v>
      </c>
    </row>
    <row r="10" spans="1:7">
      <c r="A10" s="4" t="s">
        <v>446</v>
      </c>
      <c r="D10" s="4" t="s">
        <v>447</v>
      </c>
    </row>
    <row r="11" spans="1:7">
      <c r="A11" s="4" t="s">
        <v>448</v>
      </c>
      <c r="D11" s="4" t="s">
        <v>449</v>
      </c>
    </row>
    <row r="12" spans="1:7">
      <c r="A12" s="4" t="s">
        <v>450</v>
      </c>
      <c r="F12" s="4" t="s">
        <v>451</v>
      </c>
      <c r="G12" s="4" t="s">
        <v>451</v>
      </c>
    </row>
    <row r="13" spans="1:7">
      <c r="A13" s="4" t="s">
        <v>452</v>
      </c>
      <c r="F13" s="4" t="s">
        <v>453</v>
      </c>
      <c r="G13" s="4" t="s">
        <v>453</v>
      </c>
    </row>
    <row r="14" spans="1:7">
      <c r="A14" s="4" t="s">
        <v>454</v>
      </c>
    </row>
    <row r="15" spans="1:7">
      <c r="A15" s="3" t="s">
        <v>433</v>
      </c>
    </row>
    <row r="16" spans="1:7">
      <c r="A16" s="4" t="s">
        <v>455</v>
      </c>
      <c r="D16" s="4" t="s">
        <v>456</v>
      </c>
    </row>
    <row r="17" spans="1:7">
      <c r="A17" s="4" t="s">
        <v>438</v>
      </c>
      <c r="F17" s="4" t="s">
        <v>457</v>
      </c>
      <c r="G17" s="4" t="s">
        <v>457</v>
      </c>
    </row>
    <row r="18" spans="1:7">
      <c r="A18" s="4" t="s">
        <v>458</v>
      </c>
      <c r="D18" s="6" t="n">
        <v>8507665</v>
      </c>
    </row>
    <row r="19" spans="1:7">
      <c r="A19" s="4" t="s">
        <v>459</v>
      </c>
      <c r="F19" s="11" t="n">
        <v>16.5</v>
      </c>
      <c r="G19" s="11" t="n">
        <v>16.5</v>
      </c>
    </row>
    <row r="20" spans="1:7">
      <c r="A20" s="4" t="s">
        <v>460</v>
      </c>
    </row>
    <row r="21" spans="1:7">
      <c r="A21" s="3" t="s">
        <v>433</v>
      </c>
    </row>
    <row r="22" spans="1:7">
      <c r="A22" s="4" t="s">
        <v>461</v>
      </c>
      <c r="D22" s="4" t="s">
        <v>395</v>
      </c>
      <c r="E22" s="4" t="s">
        <v>395</v>
      </c>
    </row>
    <row r="23" spans="1:7">
      <c r="A23" s="4" t="s">
        <v>458</v>
      </c>
      <c r="D23" s="6" t="n">
        <v>1340597</v>
      </c>
    </row>
    <row r="24" spans="1:7">
      <c r="A24" s="4" t="s">
        <v>462</v>
      </c>
      <c r="D24" s="4" t="s">
        <v>347</v>
      </c>
    </row>
    <row r="25" spans="1:7">
      <c r="A25" s="4" t="s">
        <v>463</v>
      </c>
    </row>
    <row r="26" spans="1:7">
      <c r="A26" s="3" t="s">
        <v>433</v>
      </c>
    </row>
    <row r="27" spans="1:7">
      <c r="A27" s="4" t="s">
        <v>461</v>
      </c>
      <c r="D27" s="4" t="s">
        <v>395</v>
      </c>
    </row>
    <row r="28" spans="1:7">
      <c r="A28" s="4" t="s">
        <v>438</v>
      </c>
      <c r="D28" s="4" t="s">
        <v>464</v>
      </c>
    </row>
  </sheetData>
  <mergeCells count="2">
    <mergeCell ref="A1:A2"/>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465</v>
      </c>
      <c r="B1" s="2" t="s">
        <v>2</v>
      </c>
      <c r="C1" s="2" t="s">
        <v>33</v>
      </c>
    </row>
    <row r="2" spans="1:3">
      <c r="A2" s="3" t="s">
        <v>57</v>
      </c>
    </row>
    <row r="3" spans="1:3">
      <c r="A3" s="4" t="s">
        <v>466</v>
      </c>
      <c r="B3" s="6" t="n">
        <v>60168272</v>
      </c>
      <c r="C3" s="6" t="n">
        <v>7360728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467</v>
      </c>
      <c r="B1" s="2" t="s">
        <v>89</v>
      </c>
      <c r="D1" s="2" t="s">
        <v>1</v>
      </c>
    </row>
    <row r="2" spans="1:6">
      <c r="B2" s="2" t="s">
        <v>2</v>
      </c>
      <c r="C2" s="2" t="s">
        <v>90</v>
      </c>
      <c r="D2" s="2" t="s">
        <v>2</v>
      </c>
      <c r="E2" s="2" t="s">
        <v>90</v>
      </c>
      <c r="F2" s="2" t="s">
        <v>33</v>
      </c>
    </row>
    <row r="3" spans="1:6">
      <c r="A3" s="3" t="s">
        <v>468</v>
      </c>
    </row>
    <row r="4" spans="1:6">
      <c r="A4" s="4" t="s">
        <v>322</v>
      </c>
      <c r="B4" s="6" t="n">
        <v>8733443</v>
      </c>
      <c r="D4" s="6" t="n">
        <v>8733443</v>
      </c>
    </row>
    <row r="5" spans="1:6">
      <c r="A5" s="4" t="s">
        <v>469</v>
      </c>
      <c r="B5" s="5" t="n">
        <v>344983</v>
      </c>
      <c r="C5" s="6" t="n">
        <v>118886</v>
      </c>
      <c r="D5" s="5" t="n">
        <v>653565</v>
      </c>
      <c r="E5" s="6" t="n">
        <v>230599</v>
      </c>
    </row>
    <row r="6" spans="1:6">
      <c r="A6" s="4" t="s">
        <v>470</v>
      </c>
      <c r="B6" s="6" t="n">
        <v>2406173</v>
      </c>
      <c r="D6" s="6" t="n">
        <v>2406173</v>
      </c>
    </row>
    <row r="7" spans="1:6">
      <c r="A7" s="4" t="s">
        <v>471</v>
      </c>
    </row>
    <row r="8" spans="1:6">
      <c r="A8" s="3" t="s">
        <v>468</v>
      </c>
    </row>
    <row r="9" spans="1:6">
      <c r="A9" s="4" t="s">
        <v>472</v>
      </c>
      <c r="B9" s="4" t="s">
        <v>473</v>
      </c>
      <c r="D9" s="4" t="s">
        <v>473</v>
      </c>
      <c r="F9" s="4" t="s">
        <v>474</v>
      </c>
    </row>
    <row r="10" spans="1:6">
      <c r="A10" s="4" t="s">
        <v>475</v>
      </c>
    </row>
    <row r="11" spans="1:6">
      <c r="A11" s="3" t="s">
        <v>468</v>
      </c>
    </row>
    <row r="12" spans="1:6">
      <c r="A12" s="4" t="s">
        <v>472</v>
      </c>
      <c r="B12" s="4" t="s">
        <v>476</v>
      </c>
      <c r="D12" s="4" t="s">
        <v>476</v>
      </c>
      <c r="F12" s="4" t="s">
        <v>476</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477</v>
      </c>
      <c r="B1" s="2" t="s">
        <v>89</v>
      </c>
      <c r="D1" s="2" t="s">
        <v>1</v>
      </c>
    </row>
    <row r="2" spans="1:5">
      <c r="B2" s="2" t="s">
        <v>2</v>
      </c>
      <c r="C2" s="2" t="s">
        <v>90</v>
      </c>
      <c r="D2" s="2" t="s">
        <v>2</v>
      </c>
      <c r="E2" s="2" t="s">
        <v>90</v>
      </c>
    </row>
    <row r="3" spans="1:5">
      <c r="A3" s="3" t="s">
        <v>195</v>
      </c>
    </row>
    <row r="4" spans="1:5">
      <c r="A4" s="4" t="s">
        <v>478</v>
      </c>
      <c r="B4" s="6" t="n">
        <v>0</v>
      </c>
      <c r="C4" s="6" t="n">
        <v>134660</v>
      </c>
      <c r="D4" s="6" t="n">
        <v>4877</v>
      </c>
      <c r="E4" s="6" t="n">
        <v>296963</v>
      </c>
    </row>
    <row r="5" spans="1:5">
      <c r="A5" s="4" t="s">
        <v>479</v>
      </c>
      <c r="D5" s="6" t="n">
        <v>8862891</v>
      </c>
      <c r="E5" s="6" t="n">
        <v>1566318</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6"/>
    <col customWidth="1" max="3" min="3" width="16"/>
  </cols>
  <sheetData>
    <row r="1" spans="1:3">
      <c r="A1" s="1" t="s">
        <v>480</v>
      </c>
      <c r="B1" s="2" t="s">
        <v>1</v>
      </c>
      <c r="C1" s="2" t="s">
        <v>318</v>
      </c>
    </row>
    <row r="2" spans="1:3">
      <c r="B2" s="2" t="s">
        <v>2</v>
      </c>
      <c r="C2" s="2" t="s">
        <v>33</v>
      </c>
    </row>
    <row r="3" spans="1:3">
      <c r="A3" s="3" t="s">
        <v>197</v>
      </c>
    </row>
    <row r="4" spans="1:3">
      <c r="A4" s="4" t="s">
        <v>481</v>
      </c>
      <c r="B4" s="12" t="n">
        <v>107.2</v>
      </c>
      <c r="C4" s="12" t="n">
        <v>102.6</v>
      </c>
    </row>
    <row r="5" spans="1:3">
      <c r="A5" s="4" t="s">
        <v>482</v>
      </c>
      <c r="B5" s="12" t="n">
        <v>27.6</v>
      </c>
      <c r="C5" s="12" t="n">
        <v>23.8</v>
      </c>
    </row>
    <row r="6" spans="1:3">
      <c r="A6" s="4" t="s">
        <v>483</v>
      </c>
      <c r="B6" s="4" t="s">
        <v>484</v>
      </c>
      <c r="C6" s="4" t="s">
        <v>485</v>
      </c>
    </row>
    <row r="7" spans="1:3">
      <c r="A7" s="4" t="s">
        <v>486</v>
      </c>
      <c r="B7" s="4" t="s">
        <v>487</v>
      </c>
      <c r="C7" s="4" t="s">
        <v>4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4"/>
    <col customWidth="1" max="6" min="6" width="15"/>
    <col customWidth="1" max="7" min="7" width="14"/>
  </cols>
  <sheetData>
    <row r="1" spans="1:7">
      <c r="A1" s="1" t="s">
        <v>488</v>
      </c>
      <c r="B1" s="2" t="s">
        <v>89</v>
      </c>
      <c r="F1" s="2" t="s">
        <v>1</v>
      </c>
    </row>
    <row r="2" spans="1:7">
      <c r="B2" s="2" t="s">
        <v>2</v>
      </c>
      <c r="C2" s="2" t="s">
        <v>431</v>
      </c>
      <c r="D2" s="2" t="s">
        <v>90</v>
      </c>
      <c r="E2" s="2" t="s">
        <v>489</v>
      </c>
      <c r="F2" s="2" t="s">
        <v>2</v>
      </c>
      <c r="G2" s="2" t="s">
        <v>90</v>
      </c>
    </row>
    <row r="3" spans="1:7">
      <c r="A3" s="3" t="s">
        <v>490</v>
      </c>
    </row>
    <row r="4" spans="1:7">
      <c r="A4" s="4" t="s">
        <v>491</v>
      </c>
      <c r="B4" s="6" t="n">
        <v>4688223</v>
      </c>
      <c r="C4" s="6" t="n">
        <v>307721</v>
      </c>
      <c r="D4" s="6" t="n">
        <v>2714315</v>
      </c>
      <c r="E4" s="6" t="n">
        <v>-1118936</v>
      </c>
      <c r="F4" s="6" t="n">
        <v>4995944</v>
      </c>
      <c r="G4" s="6" t="n">
        <v>1595379</v>
      </c>
    </row>
    <row r="5" spans="1:7">
      <c r="A5" s="3" t="s">
        <v>492</v>
      </c>
    </row>
    <row r="6" spans="1:7">
      <c r="A6" s="4" t="s">
        <v>113</v>
      </c>
      <c r="B6" s="5" t="n">
        <v>15567953</v>
      </c>
      <c r="D6" s="5" t="n">
        <v>15556361</v>
      </c>
      <c r="F6" s="5" t="n">
        <v>15567220</v>
      </c>
      <c r="G6" s="5" t="n">
        <v>15533139</v>
      </c>
    </row>
    <row r="7" spans="1:7">
      <c r="A7" s="4" t="s">
        <v>493</v>
      </c>
      <c r="B7" s="5" t="n">
        <v>58312</v>
      </c>
      <c r="D7" s="5" t="n">
        <v>73052</v>
      </c>
      <c r="F7" s="5" t="n">
        <v>48370</v>
      </c>
      <c r="G7" s="5" t="n">
        <v>86632</v>
      </c>
    </row>
    <row r="8" spans="1:7">
      <c r="A8" s="4" t="s">
        <v>114</v>
      </c>
      <c r="B8" s="5" t="n">
        <v>15626265</v>
      </c>
      <c r="D8" s="5" t="n">
        <v>15629413</v>
      </c>
      <c r="F8" s="5" t="n">
        <v>15615590</v>
      </c>
      <c r="G8" s="5" t="n">
        <v>15619771</v>
      </c>
    </row>
    <row r="9" spans="1:7">
      <c r="A9" s="3" t="s">
        <v>494</v>
      </c>
    </row>
    <row r="10" spans="1:7">
      <c r="A10" s="4" t="s">
        <v>113</v>
      </c>
      <c r="B10" s="8" t="n">
        <v>0.3</v>
      </c>
      <c r="D10" s="8" t="n">
        <v>0.17</v>
      </c>
      <c r="F10" s="8" t="n">
        <v>0.32</v>
      </c>
      <c r="G10" s="8" t="n">
        <v>0.1</v>
      </c>
    </row>
    <row r="11" spans="1:7">
      <c r="A11" s="4" t="s">
        <v>114</v>
      </c>
      <c r="B11" s="8" t="n">
        <v>0.3</v>
      </c>
      <c r="D11" s="8" t="n">
        <v>0.17</v>
      </c>
      <c r="F11" s="8" t="n">
        <v>0.32</v>
      </c>
      <c r="G11" s="8" t="n">
        <v>0.1</v>
      </c>
    </row>
  </sheetData>
  <mergeCells count="3">
    <mergeCell ref="A1:A2"/>
    <mergeCell ref="B1:E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5"/>
    <col customWidth="1" max="5" min="5" width="14"/>
  </cols>
  <sheetData>
    <row r="1" spans="1:5">
      <c r="A1" s="1" t="s">
        <v>495</v>
      </c>
      <c r="B1" s="2" t="s">
        <v>89</v>
      </c>
      <c r="D1" s="2" t="s">
        <v>1</v>
      </c>
    </row>
    <row r="2" spans="1:5">
      <c r="B2" s="2" t="s">
        <v>2</v>
      </c>
      <c r="C2" s="2" t="s">
        <v>90</v>
      </c>
      <c r="D2" s="2" t="s">
        <v>2</v>
      </c>
      <c r="E2" s="2" t="s">
        <v>90</v>
      </c>
    </row>
    <row r="3" spans="1:5">
      <c r="A3" s="3" t="s">
        <v>201</v>
      </c>
    </row>
    <row r="4" spans="1:5">
      <c r="A4" s="4" t="s">
        <v>496</v>
      </c>
      <c r="B4" s="6" t="n">
        <v>996410</v>
      </c>
      <c r="C4" s="6" t="n">
        <v>729595</v>
      </c>
      <c r="D4" s="6" t="n">
        <v>1979784</v>
      </c>
      <c r="E4" s="6" t="n">
        <v>138355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4"/>
    <col customWidth="1" max="2" min="2" width="22"/>
    <col customWidth="1" max="3" min="3" width="36"/>
    <col customWidth="1" max="4" min="4" width="38"/>
    <col customWidth="1" max="5" min="5" width="27"/>
    <col customWidth="1" max="6" min="6" width="48"/>
    <col customWidth="1" max="7" min="7" width="13"/>
  </cols>
  <sheetData>
    <row r="1" spans="1:7">
      <c r="A1" s="1" t="s">
        <v>155</v>
      </c>
      <c r="B1" s="2" t="s">
        <v>156</v>
      </c>
      <c r="C1" s="2" t="s">
        <v>157</v>
      </c>
      <c r="D1" s="2" t="s">
        <v>158</v>
      </c>
      <c r="E1" s="2" t="s">
        <v>159</v>
      </c>
      <c r="F1" s="2" t="s">
        <v>160</v>
      </c>
      <c r="G1" s="2" t="s">
        <v>161</v>
      </c>
    </row>
    <row r="2" spans="1:7">
      <c r="A2" s="4" t="s">
        <v>162</v>
      </c>
      <c r="B2" s="6" t="n">
        <v>1551</v>
      </c>
      <c r="C2" s="6" t="n">
        <v>12709756</v>
      </c>
      <c r="D2" s="6" t="n">
        <v>6549815</v>
      </c>
      <c r="E2" s="6" t="n">
        <v>44481568</v>
      </c>
      <c r="F2" s="6" t="n">
        <v>3469495</v>
      </c>
      <c r="G2" s="6" t="n">
        <v>67212185</v>
      </c>
    </row>
    <row r="3" spans="1:7">
      <c r="A3" s="4" t="s">
        <v>163</v>
      </c>
      <c r="B3" s="5" t="n">
        <v>15509658</v>
      </c>
    </row>
    <row r="4" spans="1:7">
      <c r="A4" s="4" t="s">
        <v>164</v>
      </c>
      <c r="B4" s="6" t="n">
        <v>0</v>
      </c>
      <c r="C4" s="5" t="n">
        <v>0</v>
      </c>
      <c r="D4" s="5" t="n">
        <v>0</v>
      </c>
      <c r="E4" s="5" t="n">
        <v>0</v>
      </c>
      <c r="F4" s="5" t="n">
        <v>2836556</v>
      </c>
      <c r="G4" s="5" t="n">
        <v>2836556</v>
      </c>
    </row>
    <row r="5" spans="1:7">
      <c r="A5" s="4" t="s">
        <v>165</v>
      </c>
      <c r="B5" s="5" t="n">
        <v>0</v>
      </c>
      <c r="C5" s="5" t="n">
        <v>241421</v>
      </c>
      <c r="D5" s="5" t="n">
        <v>0</v>
      </c>
      <c r="E5" s="5" t="n">
        <v>0</v>
      </c>
      <c r="F5" s="5" t="n">
        <v>0</v>
      </c>
      <c r="G5" s="5" t="n">
        <v>241421</v>
      </c>
    </row>
    <row r="6" spans="1:7">
      <c r="A6" s="4" t="s">
        <v>108</v>
      </c>
      <c r="B6" s="5" t="n">
        <v>0</v>
      </c>
      <c r="C6" s="5" t="n">
        <v>0</v>
      </c>
      <c r="D6" s="5" t="n">
        <v>0</v>
      </c>
      <c r="E6" s="5" t="n">
        <v>-1118936</v>
      </c>
      <c r="F6" s="5" t="n">
        <v>0</v>
      </c>
      <c r="G6" s="5" t="n">
        <v>-1118936</v>
      </c>
    </row>
    <row r="7" spans="1:7">
      <c r="A7" s="4" t="s">
        <v>166</v>
      </c>
      <c r="B7" s="6" t="n">
        <v>1551</v>
      </c>
      <c r="C7" s="5" t="n">
        <v>12951177</v>
      </c>
      <c r="D7" s="5" t="n">
        <v>6549815</v>
      </c>
      <c r="E7" s="5" t="n">
        <v>43362632</v>
      </c>
      <c r="F7" s="5" t="n">
        <v>6306051</v>
      </c>
      <c r="G7" s="5" t="n">
        <v>69171226</v>
      </c>
    </row>
    <row r="8" spans="1:7">
      <c r="A8" s="4" t="s">
        <v>167</v>
      </c>
      <c r="B8" s="5" t="n">
        <v>15509658</v>
      </c>
    </row>
    <row r="9" spans="1:7">
      <c r="A9" s="4" t="s">
        <v>162</v>
      </c>
      <c r="B9" s="6" t="n">
        <v>1551</v>
      </c>
      <c r="C9" s="5" t="n">
        <v>12709756</v>
      </c>
      <c r="D9" s="5" t="n">
        <v>6549815</v>
      </c>
      <c r="E9" s="5" t="n">
        <v>44481568</v>
      </c>
      <c r="F9" s="5" t="n">
        <v>3469495</v>
      </c>
      <c r="G9" s="5" t="n">
        <v>67212185</v>
      </c>
    </row>
    <row r="10" spans="1:7">
      <c r="A10" s="4" t="s">
        <v>163</v>
      </c>
      <c r="B10" s="5" t="n">
        <v>15509658</v>
      </c>
    </row>
    <row r="11" spans="1:7">
      <c r="A11" s="4" t="s">
        <v>164</v>
      </c>
      <c r="G11" s="5" t="n">
        <v>-1331660</v>
      </c>
    </row>
    <row r="12" spans="1:7">
      <c r="A12" s="4" t="s">
        <v>108</v>
      </c>
      <c r="G12" s="5" t="n">
        <v>1595379</v>
      </c>
    </row>
    <row r="13" spans="1:7">
      <c r="A13" s="4" t="s">
        <v>168</v>
      </c>
      <c r="B13" s="6" t="n">
        <v>1556</v>
      </c>
      <c r="C13" s="5" t="n">
        <v>13410368</v>
      </c>
      <c r="D13" s="5" t="n">
        <v>6549815</v>
      </c>
      <c r="E13" s="5" t="n">
        <v>46076947</v>
      </c>
      <c r="F13" s="5" t="n">
        <v>2137835</v>
      </c>
      <c r="G13" s="5" t="n">
        <v>68176521</v>
      </c>
    </row>
    <row r="14" spans="1:7">
      <c r="A14" s="4" t="s">
        <v>169</v>
      </c>
      <c r="B14" s="5" t="n">
        <v>15559658</v>
      </c>
    </row>
    <row r="15" spans="1:7">
      <c r="A15" s="4" t="s">
        <v>166</v>
      </c>
      <c r="B15" s="6" t="n">
        <v>1551</v>
      </c>
      <c r="C15" s="5" t="n">
        <v>12951177</v>
      </c>
      <c r="D15" s="5" t="n">
        <v>6549815</v>
      </c>
      <c r="E15" s="5" t="n">
        <v>43362632</v>
      </c>
      <c r="F15" s="5" t="n">
        <v>6306051</v>
      </c>
      <c r="G15" s="5" t="n">
        <v>69171226</v>
      </c>
    </row>
    <row r="16" spans="1:7">
      <c r="A16" s="4" t="s">
        <v>167</v>
      </c>
      <c r="B16" s="5" t="n">
        <v>15509658</v>
      </c>
    </row>
    <row r="17" spans="1:7">
      <c r="A17" s="4" t="s">
        <v>151</v>
      </c>
      <c r="B17" s="6" t="n">
        <v>5</v>
      </c>
      <c r="C17" s="5" t="n">
        <v>212495</v>
      </c>
      <c r="D17" s="5" t="n">
        <v>0</v>
      </c>
      <c r="E17" s="5" t="n">
        <v>0</v>
      </c>
      <c r="F17" s="5" t="n">
        <v>0</v>
      </c>
      <c r="G17" s="5" t="n">
        <v>212500</v>
      </c>
    </row>
    <row r="18" spans="1:7">
      <c r="A18" s="4" t="s">
        <v>170</v>
      </c>
      <c r="B18" s="5" t="n">
        <v>50000</v>
      </c>
    </row>
    <row r="19" spans="1:7">
      <c r="A19" s="4" t="s">
        <v>164</v>
      </c>
      <c r="B19" s="6" t="n">
        <v>0</v>
      </c>
      <c r="C19" s="5" t="n">
        <v>0</v>
      </c>
      <c r="D19" s="5" t="n">
        <v>0</v>
      </c>
      <c r="E19" s="5" t="n">
        <v>0</v>
      </c>
      <c r="F19" s="5" t="n">
        <v>-4168216</v>
      </c>
      <c r="G19" s="5" t="n">
        <v>-4168216</v>
      </c>
    </row>
    <row r="20" spans="1:7">
      <c r="A20" s="4" t="s">
        <v>165</v>
      </c>
      <c r="B20" s="5" t="n">
        <v>0</v>
      </c>
      <c r="C20" s="5" t="n">
        <v>246696</v>
      </c>
      <c r="D20" s="5" t="n">
        <v>0</v>
      </c>
      <c r="E20" s="5" t="n">
        <v>0</v>
      </c>
      <c r="F20" s="5" t="n">
        <v>0</v>
      </c>
      <c r="G20" s="5" t="n">
        <v>246696</v>
      </c>
    </row>
    <row r="21" spans="1:7">
      <c r="A21" s="4" t="s">
        <v>108</v>
      </c>
      <c r="B21" s="5" t="n">
        <v>0</v>
      </c>
      <c r="C21" s="5" t="n">
        <v>0</v>
      </c>
      <c r="D21" s="5" t="n">
        <v>0</v>
      </c>
      <c r="E21" s="5" t="n">
        <v>2714315</v>
      </c>
      <c r="F21" s="5" t="n">
        <v>0</v>
      </c>
      <c r="G21" s="5" t="n">
        <v>2714315</v>
      </c>
    </row>
    <row r="22" spans="1:7">
      <c r="A22" s="4" t="s">
        <v>168</v>
      </c>
      <c r="B22" s="6" t="n">
        <v>1556</v>
      </c>
      <c r="C22" s="5" t="n">
        <v>13410368</v>
      </c>
      <c r="D22" s="5" t="n">
        <v>6549815</v>
      </c>
      <c r="E22" s="5" t="n">
        <v>46076947</v>
      </c>
      <c r="F22" s="5" t="n">
        <v>2137835</v>
      </c>
      <c r="G22" s="5" t="n">
        <v>68176521</v>
      </c>
    </row>
    <row r="23" spans="1:7">
      <c r="A23" s="4" t="s">
        <v>169</v>
      </c>
      <c r="B23" s="5" t="n">
        <v>15559658</v>
      </c>
    </row>
    <row r="24" spans="1:7">
      <c r="A24" s="4" t="s">
        <v>171</v>
      </c>
      <c r="B24" s="6" t="n">
        <v>1556</v>
      </c>
      <c r="C24" s="5" t="n">
        <v>13863282</v>
      </c>
      <c r="D24" s="5" t="n">
        <v>8012052</v>
      </c>
      <c r="E24" s="5" t="n">
        <v>56173912</v>
      </c>
      <c r="F24" s="5" t="n">
        <v>-794835</v>
      </c>
      <c r="G24" s="5" t="n">
        <v>77255967</v>
      </c>
    </row>
    <row r="25" spans="1:7">
      <c r="A25" s="4" t="s">
        <v>172</v>
      </c>
      <c r="B25" s="5" t="n">
        <v>15559658</v>
      </c>
    </row>
    <row r="26" spans="1:7">
      <c r="A26" s="4" t="s">
        <v>173</v>
      </c>
      <c r="B26" s="6" t="n">
        <v>1</v>
      </c>
      <c r="C26" s="5" t="n">
        <v>-1</v>
      </c>
      <c r="D26" s="5" t="n">
        <v>0</v>
      </c>
      <c r="E26" s="5" t="n">
        <v>0</v>
      </c>
      <c r="F26" s="5" t="n">
        <v>0</v>
      </c>
      <c r="G26" s="5" t="n">
        <v>0</v>
      </c>
    </row>
    <row r="27" spans="1:7">
      <c r="A27" s="4" t="s">
        <v>174</v>
      </c>
      <c r="B27" s="5" t="n">
        <v>8295</v>
      </c>
    </row>
    <row r="28" spans="1:7">
      <c r="A28" s="4" t="s">
        <v>164</v>
      </c>
      <c r="B28" s="6" t="n">
        <v>0</v>
      </c>
      <c r="C28" s="5" t="n">
        <v>0</v>
      </c>
      <c r="D28" s="5" t="n">
        <v>0</v>
      </c>
      <c r="E28" s="5" t="n">
        <v>0</v>
      </c>
      <c r="F28" s="5" t="n">
        <v>1705762</v>
      </c>
      <c r="G28" s="5" t="n">
        <v>1705762</v>
      </c>
    </row>
    <row r="29" spans="1:7">
      <c r="A29" s="4" t="s">
        <v>165</v>
      </c>
      <c r="B29" s="5" t="n">
        <v>0</v>
      </c>
      <c r="C29" s="5" t="n">
        <v>204602</v>
      </c>
      <c r="D29" s="5" t="n">
        <v>0</v>
      </c>
      <c r="E29" s="5" t="n">
        <v>0</v>
      </c>
      <c r="F29" s="5" t="n">
        <v>0</v>
      </c>
      <c r="G29" s="5" t="n">
        <v>204602</v>
      </c>
    </row>
    <row r="30" spans="1:7">
      <c r="A30" s="4" t="s">
        <v>108</v>
      </c>
      <c r="B30" s="5" t="n">
        <v>0</v>
      </c>
      <c r="C30" s="5" t="n">
        <v>0</v>
      </c>
      <c r="D30" s="5" t="n">
        <v>0</v>
      </c>
      <c r="E30" s="5" t="n">
        <v>307721</v>
      </c>
      <c r="F30" s="5" t="n">
        <v>0</v>
      </c>
      <c r="G30" s="5" t="n">
        <v>307721</v>
      </c>
    </row>
    <row r="31" spans="1:7">
      <c r="A31" s="4" t="s">
        <v>175</v>
      </c>
      <c r="B31" s="6" t="n">
        <v>1557</v>
      </c>
      <c r="C31" s="5" t="n">
        <v>14067883</v>
      </c>
      <c r="D31" s="5" t="n">
        <v>8012052</v>
      </c>
      <c r="E31" s="5" t="n">
        <v>56481633</v>
      </c>
      <c r="F31" s="5" t="n">
        <v>910927</v>
      </c>
      <c r="G31" s="5" t="n">
        <v>79474052</v>
      </c>
    </row>
    <row r="32" spans="1:7">
      <c r="A32" s="4" t="s">
        <v>176</v>
      </c>
      <c r="B32" s="5" t="n">
        <v>15567953</v>
      </c>
    </row>
    <row r="33" spans="1:7">
      <c r="A33" s="4" t="s">
        <v>171</v>
      </c>
      <c r="B33" s="6" t="n">
        <v>1556</v>
      </c>
      <c r="C33" s="5" t="n">
        <v>13863282</v>
      </c>
      <c r="D33" s="5" t="n">
        <v>8012052</v>
      </c>
      <c r="E33" s="5" t="n">
        <v>56173912</v>
      </c>
      <c r="F33" s="5" t="n">
        <v>-794835</v>
      </c>
      <c r="G33" s="5" t="n">
        <v>77255967</v>
      </c>
    </row>
    <row r="34" spans="1:7">
      <c r="A34" s="4" t="s">
        <v>172</v>
      </c>
      <c r="B34" s="5" t="n">
        <v>15559658</v>
      </c>
    </row>
    <row r="35" spans="1:7">
      <c r="A35" s="4" t="s">
        <v>164</v>
      </c>
      <c r="G35" s="5" t="n">
        <v>-454744</v>
      </c>
    </row>
    <row r="36" spans="1:7">
      <c r="A36" s="4" t="s">
        <v>108</v>
      </c>
      <c r="G36" s="5" t="n">
        <v>4995944</v>
      </c>
    </row>
    <row r="37" spans="1:7">
      <c r="A37" s="4" t="s">
        <v>177</v>
      </c>
      <c r="B37" s="6" t="n">
        <v>1557</v>
      </c>
      <c r="C37" s="5" t="n">
        <v>14257469</v>
      </c>
      <c r="D37" s="5" t="n">
        <v>8012052</v>
      </c>
      <c r="E37" s="5" t="n">
        <v>61169856</v>
      </c>
      <c r="F37" s="5" t="n">
        <v>-1249579</v>
      </c>
      <c r="G37" s="5" t="n">
        <v>82191355</v>
      </c>
    </row>
    <row r="38" spans="1:7">
      <c r="A38" s="4" t="s">
        <v>178</v>
      </c>
      <c r="B38" s="5" t="n">
        <v>15567953</v>
      </c>
    </row>
    <row r="39" spans="1:7">
      <c r="A39" s="4" t="s">
        <v>175</v>
      </c>
      <c r="B39" s="6" t="n">
        <v>1557</v>
      </c>
      <c r="C39" s="5" t="n">
        <v>14067883</v>
      </c>
      <c r="D39" s="5" t="n">
        <v>8012052</v>
      </c>
      <c r="E39" s="5" t="n">
        <v>56481633</v>
      </c>
      <c r="F39" s="5" t="n">
        <v>910927</v>
      </c>
      <c r="G39" s="5" t="n">
        <v>79474052</v>
      </c>
    </row>
    <row r="40" spans="1:7">
      <c r="A40" s="4" t="s">
        <v>176</v>
      </c>
      <c r="B40" s="5" t="n">
        <v>15567953</v>
      </c>
    </row>
    <row r="41" spans="1:7">
      <c r="A41" s="4" t="s">
        <v>164</v>
      </c>
      <c r="B41" s="6" t="n">
        <v>0</v>
      </c>
      <c r="C41" s="5" t="n">
        <v>0</v>
      </c>
      <c r="D41" s="5" t="n">
        <v>0</v>
      </c>
      <c r="E41" s="5" t="n">
        <v>0</v>
      </c>
      <c r="F41" s="5" t="n">
        <v>-2160506</v>
      </c>
      <c r="G41" s="5" t="n">
        <v>-2160506</v>
      </c>
    </row>
    <row r="42" spans="1:7">
      <c r="A42" s="4" t="s">
        <v>165</v>
      </c>
      <c r="B42" s="5" t="n">
        <v>0</v>
      </c>
      <c r="C42" s="5" t="n">
        <v>189586</v>
      </c>
      <c r="D42" s="5" t="n">
        <v>0</v>
      </c>
      <c r="E42" s="5" t="n">
        <v>0</v>
      </c>
      <c r="F42" s="5" t="n">
        <v>0</v>
      </c>
      <c r="G42" s="5" t="n">
        <v>189586</v>
      </c>
    </row>
    <row r="43" spans="1:7">
      <c r="A43" s="4" t="s">
        <v>108</v>
      </c>
      <c r="B43" s="5" t="n">
        <v>0</v>
      </c>
      <c r="C43" s="5" t="n">
        <v>0</v>
      </c>
      <c r="D43" s="5" t="n">
        <v>0</v>
      </c>
      <c r="E43" s="5" t="n">
        <v>4688223</v>
      </c>
      <c r="F43" s="5" t="n">
        <v>0</v>
      </c>
      <c r="G43" s="5" t="n">
        <v>4688223</v>
      </c>
    </row>
    <row r="44" spans="1:7">
      <c r="A44" s="4" t="s">
        <v>177</v>
      </c>
      <c r="B44" s="6" t="n">
        <v>1557</v>
      </c>
      <c r="C44" s="6" t="n">
        <v>14257469</v>
      </c>
      <c r="D44" s="6" t="n">
        <v>8012052</v>
      </c>
      <c r="E44" s="6" t="n">
        <v>61169856</v>
      </c>
      <c r="F44" s="6" t="n">
        <v>-1249579</v>
      </c>
      <c r="G44" s="6" t="n">
        <v>82191355</v>
      </c>
    </row>
    <row r="45" spans="1:7">
      <c r="A45" s="4" t="s">
        <v>178</v>
      </c>
      <c r="B45" s="5" t="n">
        <v>1556795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8"/>
    <col customWidth="1" max="5" min="5" width="21"/>
  </cols>
  <sheetData>
    <row r="1" spans="1:5">
      <c r="A1" s="1" t="s">
        <v>497</v>
      </c>
      <c r="B1" s="2" t="s">
        <v>89</v>
      </c>
      <c r="D1" s="2" t="s">
        <v>1</v>
      </c>
    </row>
    <row r="2" spans="1:5">
      <c r="B2" s="2" t="s">
        <v>342</v>
      </c>
      <c r="C2" s="2" t="s">
        <v>383</v>
      </c>
      <c r="D2" s="2" t="s">
        <v>498</v>
      </c>
      <c r="E2" s="2" t="s">
        <v>383</v>
      </c>
    </row>
    <row r="3" spans="1:5">
      <c r="A3" s="3" t="s">
        <v>499</v>
      </c>
    </row>
    <row r="4" spans="1:5">
      <c r="A4" s="4" t="s">
        <v>92</v>
      </c>
      <c r="B4" s="6" t="n">
        <v>75807093</v>
      </c>
      <c r="C4" s="6" t="n">
        <v>64923960</v>
      </c>
      <c r="D4" s="6" t="n">
        <v>133920573</v>
      </c>
      <c r="E4" s="6" t="n">
        <v>114707413</v>
      </c>
    </row>
    <row r="5" spans="1:5">
      <c r="A5" s="4" t="s">
        <v>500</v>
      </c>
      <c r="B5" s="5" t="n">
        <v>57436018</v>
      </c>
      <c r="C5" s="5" t="n">
        <v>53614034</v>
      </c>
      <c r="D5" s="5" t="n">
        <v>102888969</v>
      </c>
      <c r="E5" s="5" t="n">
        <v>95831160</v>
      </c>
    </row>
    <row r="6" spans="1:5">
      <c r="A6" s="4" t="s">
        <v>501</v>
      </c>
      <c r="B6" s="5" t="n">
        <v>18371075</v>
      </c>
      <c r="C6" s="5" t="n">
        <v>11309926</v>
      </c>
      <c r="D6" s="6" t="n">
        <v>31031604</v>
      </c>
      <c r="E6" s="5" t="n">
        <v>18876253</v>
      </c>
    </row>
    <row r="7" spans="1:5">
      <c r="A7" s="4" t="s">
        <v>502</v>
      </c>
      <c r="D7" s="5" t="n">
        <v>2</v>
      </c>
    </row>
    <row r="8" spans="1:5">
      <c r="A8" s="4" t="s">
        <v>282</v>
      </c>
    </row>
    <row r="9" spans="1:5">
      <c r="A9" s="3" t="s">
        <v>499</v>
      </c>
    </row>
    <row r="10" spans="1:5">
      <c r="A10" s="4" t="s">
        <v>92</v>
      </c>
      <c r="B10" s="5" t="n">
        <v>62255334</v>
      </c>
      <c r="C10" s="5" t="n">
        <v>48503856</v>
      </c>
      <c r="D10" s="6" t="n">
        <v>104985501</v>
      </c>
      <c r="E10" s="5" t="n">
        <v>85100511</v>
      </c>
    </row>
    <row r="11" spans="1:5">
      <c r="A11" s="4" t="s">
        <v>500</v>
      </c>
      <c r="B11" s="5" t="n">
        <v>47382082</v>
      </c>
      <c r="C11" s="5" t="n">
        <v>39755643</v>
      </c>
      <c r="D11" s="5" t="n">
        <v>81010550</v>
      </c>
      <c r="E11" s="5" t="n">
        <v>70546982</v>
      </c>
    </row>
    <row r="12" spans="1:5">
      <c r="A12" s="4" t="s">
        <v>501</v>
      </c>
      <c r="B12" s="5" t="n">
        <v>14873252</v>
      </c>
      <c r="C12" s="5" t="n">
        <v>8748213</v>
      </c>
      <c r="D12" s="5" t="n">
        <v>23974951</v>
      </c>
      <c r="E12" s="5" t="n">
        <v>14553529</v>
      </c>
    </row>
    <row r="13" spans="1:5">
      <c r="A13" s="4" t="s">
        <v>283</v>
      </c>
    </row>
    <row r="14" spans="1:5">
      <c r="A14" s="3" t="s">
        <v>499</v>
      </c>
    </row>
    <row r="15" spans="1:5">
      <c r="A15" s="4" t="s">
        <v>92</v>
      </c>
      <c r="B15" s="5" t="n">
        <v>13551759</v>
      </c>
      <c r="C15" s="5" t="n">
        <v>16420104</v>
      </c>
      <c r="D15" s="5" t="n">
        <v>28935072</v>
      </c>
      <c r="E15" s="5" t="n">
        <v>29606902</v>
      </c>
    </row>
    <row r="16" spans="1:5">
      <c r="A16" s="4" t="s">
        <v>500</v>
      </c>
      <c r="B16" s="5" t="n">
        <v>10053936</v>
      </c>
      <c r="C16" s="5" t="n">
        <v>13858391</v>
      </c>
      <c r="D16" s="5" t="n">
        <v>21878419</v>
      </c>
      <c r="E16" s="5" t="n">
        <v>25284178</v>
      </c>
    </row>
    <row r="17" spans="1:5">
      <c r="A17" s="4" t="s">
        <v>501</v>
      </c>
      <c r="B17" s="6" t="n">
        <v>3497823</v>
      </c>
      <c r="C17" s="6" t="n">
        <v>2561713</v>
      </c>
      <c r="D17" s="6" t="n">
        <v>7056653</v>
      </c>
      <c r="E17" s="6" t="n">
        <v>432272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03</v>
      </c>
      <c r="B1" s="2" t="s">
        <v>2</v>
      </c>
      <c r="C1" s="2" t="s">
        <v>33</v>
      </c>
    </row>
    <row r="2" spans="1:3">
      <c r="A2" s="3" t="s">
        <v>499</v>
      </c>
    </row>
    <row r="3" spans="1:3">
      <c r="A3" s="4" t="s">
        <v>504</v>
      </c>
      <c r="B3" s="6" t="n">
        <v>269097107</v>
      </c>
      <c r="C3" s="6" t="n">
        <v>288056099</v>
      </c>
    </row>
    <row r="4" spans="1:3">
      <c r="A4" s="4" t="s">
        <v>282</v>
      </c>
    </row>
    <row r="5" spans="1:3">
      <c r="A5" s="3" t="s">
        <v>499</v>
      </c>
    </row>
    <row r="6" spans="1:3">
      <c r="A6" s="4" t="s">
        <v>504</v>
      </c>
      <c r="B6" s="5" t="n">
        <v>215321303</v>
      </c>
      <c r="C6" s="5" t="n">
        <v>231795621</v>
      </c>
    </row>
    <row r="7" spans="1:3">
      <c r="A7" s="4" t="s">
        <v>283</v>
      </c>
    </row>
    <row r="8" spans="1:3">
      <c r="A8" s="3" t="s">
        <v>499</v>
      </c>
    </row>
    <row r="9" spans="1:3">
      <c r="A9" s="4" t="s">
        <v>504</v>
      </c>
      <c r="B9" s="6" t="n">
        <v>53775804</v>
      </c>
      <c r="C9" s="6" t="n">
        <v>5626047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505</v>
      </c>
      <c r="B1" s="2" t="s">
        <v>89</v>
      </c>
      <c r="D1" s="2" t="s">
        <v>1</v>
      </c>
    </row>
    <row r="2" spans="1:5">
      <c r="B2" s="2" t="s">
        <v>2</v>
      </c>
      <c r="C2" s="2" t="s">
        <v>90</v>
      </c>
      <c r="D2" s="2" t="s">
        <v>2</v>
      </c>
      <c r="E2" s="2" t="s">
        <v>90</v>
      </c>
    </row>
    <row r="3" spans="1:5">
      <c r="A3" s="3" t="s">
        <v>506</v>
      </c>
    </row>
    <row r="4" spans="1:5">
      <c r="A4" s="4" t="s">
        <v>92</v>
      </c>
      <c r="B4" s="6" t="n">
        <v>75807093</v>
      </c>
      <c r="C4" s="6" t="n">
        <v>64923960</v>
      </c>
      <c r="D4" s="6" t="n">
        <v>133920573</v>
      </c>
      <c r="E4" s="6" t="n">
        <v>114707413</v>
      </c>
    </row>
    <row r="5" spans="1:5">
      <c r="A5" s="4" t="s">
        <v>284</v>
      </c>
    </row>
    <row r="6" spans="1:5">
      <c r="A6" s="3" t="s">
        <v>506</v>
      </c>
    </row>
    <row r="7" spans="1:5">
      <c r="A7" s="4" t="s">
        <v>92</v>
      </c>
      <c r="B7" s="5" t="n">
        <v>30143843</v>
      </c>
      <c r="C7" s="5" t="n">
        <v>32880005</v>
      </c>
      <c r="D7" s="5" t="n">
        <v>58114878</v>
      </c>
      <c r="E7" s="5" t="n">
        <v>61185768</v>
      </c>
    </row>
    <row r="8" spans="1:5">
      <c r="A8" s="4" t="s">
        <v>287</v>
      </c>
    </row>
    <row r="9" spans="1:5">
      <c r="A9" s="3" t="s">
        <v>506</v>
      </c>
    </row>
    <row r="10" spans="1:5">
      <c r="A10" s="4" t="s">
        <v>92</v>
      </c>
      <c r="B10" s="5" t="n">
        <v>35716065</v>
      </c>
      <c r="C10" s="5" t="n">
        <v>25183900</v>
      </c>
      <c r="D10" s="5" t="n">
        <v>58786779</v>
      </c>
      <c r="E10" s="5" t="n">
        <v>40938296</v>
      </c>
    </row>
    <row r="11" spans="1:5">
      <c r="A11" s="4" t="s">
        <v>290</v>
      </c>
    </row>
    <row r="12" spans="1:5">
      <c r="A12" s="3" t="s">
        <v>506</v>
      </c>
    </row>
    <row r="13" spans="1:5">
      <c r="A13" s="4" t="s">
        <v>92</v>
      </c>
      <c r="B13" s="5" t="n">
        <v>8988966</v>
      </c>
      <c r="C13" s="5" t="n">
        <v>4849360</v>
      </c>
      <c r="D13" s="5" t="n">
        <v>13609297</v>
      </c>
      <c r="E13" s="5" t="n">
        <v>9387263</v>
      </c>
    </row>
    <row r="14" spans="1:5">
      <c r="A14" s="4" t="s">
        <v>293</v>
      </c>
    </row>
    <row r="15" spans="1:5">
      <c r="A15" s="3" t="s">
        <v>506</v>
      </c>
    </row>
    <row r="16" spans="1:5">
      <c r="A16" s="4" t="s">
        <v>92</v>
      </c>
      <c r="B16" s="5" t="n">
        <v>958219</v>
      </c>
      <c r="C16" s="5" t="n">
        <v>1998243</v>
      </c>
      <c r="D16" s="5" t="n">
        <v>3275745</v>
      </c>
      <c r="E16" s="5" t="n">
        <v>3163074</v>
      </c>
    </row>
    <row r="17" spans="1:5">
      <c r="A17" s="4" t="s">
        <v>296</v>
      </c>
    </row>
    <row r="18" spans="1:5">
      <c r="A18" s="3" t="s">
        <v>506</v>
      </c>
    </row>
    <row r="19" spans="1:5">
      <c r="A19" s="4" t="s">
        <v>92</v>
      </c>
      <c r="B19" s="6" t="n">
        <v>0</v>
      </c>
      <c r="C19" s="6" t="n">
        <v>12452</v>
      </c>
      <c r="D19" s="6" t="n">
        <v>133874</v>
      </c>
      <c r="E19" s="6" t="n">
        <v>3301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3</v>
      </c>
    </row>
    <row r="2" spans="1:3">
      <c r="A2" s="3" t="s">
        <v>506</v>
      </c>
    </row>
    <row r="3" spans="1:3">
      <c r="A3" s="4" t="s">
        <v>127</v>
      </c>
      <c r="B3" s="6" t="n">
        <v>68999026</v>
      </c>
      <c r="C3" s="6" t="n">
        <v>77279817</v>
      </c>
    </row>
    <row r="4" spans="1:3">
      <c r="A4" s="4" t="s">
        <v>284</v>
      </c>
    </row>
    <row r="5" spans="1:3">
      <c r="A5" s="3" t="s">
        <v>506</v>
      </c>
    </row>
    <row r="6" spans="1:3">
      <c r="A6" s="4" t="s">
        <v>127</v>
      </c>
      <c r="B6" s="5" t="n">
        <v>33494645</v>
      </c>
      <c r="C6" s="5" t="n">
        <v>38048651</v>
      </c>
    </row>
    <row r="7" spans="1:3">
      <c r="A7" s="4" t="s">
        <v>287</v>
      </c>
    </row>
    <row r="8" spans="1:3">
      <c r="A8" s="3" t="s">
        <v>506</v>
      </c>
    </row>
    <row r="9" spans="1:3">
      <c r="A9" s="4" t="s">
        <v>127</v>
      </c>
      <c r="B9" s="5" t="n">
        <v>28138970</v>
      </c>
      <c r="C9" s="5" t="n">
        <v>33237051</v>
      </c>
    </row>
    <row r="10" spans="1:3">
      <c r="A10" s="4" t="s">
        <v>290</v>
      </c>
    </row>
    <row r="11" spans="1:3">
      <c r="A11" s="3" t="s">
        <v>506</v>
      </c>
    </row>
    <row r="12" spans="1:3">
      <c r="A12" s="4" t="s">
        <v>127</v>
      </c>
      <c r="B12" s="5" t="n">
        <v>6596124</v>
      </c>
      <c r="C12" s="5" t="n">
        <v>5413343</v>
      </c>
    </row>
    <row r="13" spans="1:3">
      <c r="A13" s="4" t="s">
        <v>293</v>
      </c>
    </row>
    <row r="14" spans="1:3">
      <c r="A14" s="3" t="s">
        <v>506</v>
      </c>
    </row>
    <row r="15" spans="1:3">
      <c r="A15" s="4" t="s">
        <v>127</v>
      </c>
      <c r="B15" s="5" t="n">
        <v>769287</v>
      </c>
      <c r="C15" s="5" t="n">
        <v>566769</v>
      </c>
    </row>
    <row r="16" spans="1:3">
      <c r="A16" s="4" t="s">
        <v>296</v>
      </c>
    </row>
    <row r="17" spans="1:3">
      <c r="A17" s="3" t="s">
        <v>506</v>
      </c>
    </row>
    <row r="18" spans="1:3">
      <c r="A18" s="4" t="s">
        <v>127</v>
      </c>
      <c r="B18" s="6" t="n">
        <v>0</v>
      </c>
      <c r="C18" s="6" t="n">
        <v>1400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8"/>
    <col customWidth="1" max="2" min="2" width="80"/>
    <col customWidth="1" max="3" min="3" width="14"/>
    <col customWidth="1" max="4" min="4" width="14"/>
  </cols>
  <sheetData>
    <row r="1" spans="1:4">
      <c r="A1" s="1" t="s">
        <v>508</v>
      </c>
      <c r="C1" s="2" t="s">
        <v>2</v>
      </c>
      <c r="D1" s="2" t="s">
        <v>33</v>
      </c>
    </row>
    <row r="2" spans="1:4">
      <c r="A2" s="3" t="s">
        <v>206</v>
      </c>
    </row>
    <row r="3" spans="1:4">
      <c r="A3" s="4" t="s">
        <v>127</v>
      </c>
      <c r="C3" s="6" t="n">
        <v>86343</v>
      </c>
      <c r="D3" s="6" t="n">
        <v>476093</v>
      </c>
    </row>
    <row r="4" spans="1:4">
      <c r="A4" s="4" t="s">
        <v>509</v>
      </c>
      <c r="C4" s="5" t="n">
        <v>59776</v>
      </c>
      <c r="D4" s="5" t="n">
        <v>1570</v>
      </c>
    </row>
    <row r="5" spans="1:4">
      <c r="A5" s="4" t="s">
        <v>510</v>
      </c>
      <c r="C5" s="5" t="n">
        <v>146119</v>
      </c>
      <c r="D5" s="5" t="n">
        <v>477663</v>
      </c>
    </row>
    <row r="6" spans="1:4">
      <c r="A6" s="4" t="s">
        <v>511</v>
      </c>
      <c r="B6" s="4" t="s">
        <v>368</v>
      </c>
      <c r="C6" s="5" t="n">
        <v>101869</v>
      </c>
      <c r="D6" s="5" t="n">
        <v>408867</v>
      </c>
    </row>
    <row r="7" spans="1:4">
      <c r="A7" s="4" t="s">
        <v>512</v>
      </c>
      <c r="C7" s="5" t="n">
        <v>0</v>
      </c>
      <c r="D7" s="5" t="n">
        <v>5707984</v>
      </c>
    </row>
    <row r="8" spans="1:4">
      <c r="A8" s="4" t="s">
        <v>59</v>
      </c>
      <c r="C8" s="6" t="n">
        <v>101869</v>
      </c>
      <c r="D8" s="6" t="n">
        <v>6116851</v>
      </c>
    </row>
    <row r="9" spans="1:4"/>
    <row r="10" spans="1:4">
      <c r="A10" s="4" t="s">
        <v>368</v>
      </c>
      <c r="B10" s="4" t="s">
        <v>513</v>
      </c>
    </row>
  </sheetData>
  <mergeCells count="3">
    <mergeCell ref="A1:B1"/>
    <mergeCell ref="A9:C9"/>
    <mergeCell ref="B10:C1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89</v>
      </c>
      <c r="D1" s="2" t="s">
        <v>1</v>
      </c>
    </row>
    <row r="2" spans="1:5">
      <c r="B2" s="2" t="s">
        <v>2</v>
      </c>
      <c r="C2" s="2" t="s">
        <v>90</v>
      </c>
      <c r="D2" s="2" t="s">
        <v>2</v>
      </c>
      <c r="E2" s="2" t="s">
        <v>90</v>
      </c>
    </row>
    <row r="3" spans="1:5">
      <c r="A3" s="3" t="s">
        <v>515</v>
      </c>
    </row>
    <row r="4" spans="1:5">
      <c r="A4" s="4" t="s">
        <v>516</v>
      </c>
      <c r="D4" s="6" t="n">
        <v>310201</v>
      </c>
      <c r="E4" s="6" t="n">
        <v>328927</v>
      </c>
    </row>
    <row r="5" spans="1:5">
      <c r="A5" s="3" t="s">
        <v>517</v>
      </c>
    </row>
    <row r="6" spans="1:5">
      <c r="A6" s="4" t="s">
        <v>518</v>
      </c>
      <c r="D6" s="5" t="n">
        <v>2954297</v>
      </c>
      <c r="E6" s="5" t="n">
        <v>0</v>
      </c>
    </row>
    <row r="7" spans="1:5">
      <c r="A7" s="4" t="s">
        <v>519</v>
      </c>
      <c r="D7" s="5" t="n">
        <v>8589619</v>
      </c>
      <c r="E7" s="5" t="n">
        <v>0</v>
      </c>
    </row>
    <row r="8" spans="1:5">
      <c r="A8" s="4" t="s">
        <v>400</v>
      </c>
    </row>
    <row r="9" spans="1:5">
      <c r="A9" s="3" t="s">
        <v>520</v>
      </c>
    </row>
    <row r="10" spans="1:5">
      <c r="A10" s="4" t="s">
        <v>521</v>
      </c>
      <c r="B10" s="6" t="n">
        <v>239573</v>
      </c>
      <c r="C10" s="6" t="n">
        <v>433147</v>
      </c>
      <c r="D10" s="5" t="n">
        <v>440306</v>
      </c>
      <c r="E10" s="5" t="n">
        <v>658934</v>
      </c>
    </row>
    <row r="11" spans="1:5">
      <c r="A11" s="4" t="s">
        <v>396</v>
      </c>
    </row>
    <row r="12" spans="1:5">
      <c r="A12" s="3" t="s">
        <v>515</v>
      </c>
    </row>
    <row r="13" spans="1:5">
      <c r="A13" s="4" t="s">
        <v>516</v>
      </c>
      <c r="B13" s="5" t="n">
        <v>0</v>
      </c>
      <c r="C13" s="5" t="n">
        <v>0</v>
      </c>
      <c r="D13" s="5" t="n">
        <v>310201</v>
      </c>
      <c r="E13" s="5" t="n">
        <v>0</v>
      </c>
    </row>
    <row r="14" spans="1:5">
      <c r="A14" s="4" t="s">
        <v>522</v>
      </c>
    </row>
    <row r="15" spans="1:5">
      <c r="A15" s="3" t="s">
        <v>517</v>
      </c>
    </row>
    <row r="16" spans="1:5">
      <c r="A16" s="4" t="s">
        <v>518</v>
      </c>
      <c r="B16" s="5" t="n">
        <v>0</v>
      </c>
      <c r="C16" s="5" t="n">
        <v>0</v>
      </c>
      <c r="D16" s="5" t="n">
        <v>2954297</v>
      </c>
      <c r="E16" s="5" t="n">
        <v>0</v>
      </c>
    </row>
    <row r="17" spans="1:5">
      <c r="A17" s="4" t="s">
        <v>519</v>
      </c>
      <c r="B17" s="5" t="n">
        <v>8589619</v>
      </c>
      <c r="C17" s="5" t="n">
        <v>0</v>
      </c>
      <c r="D17" s="5" t="n">
        <v>8589619</v>
      </c>
      <c r="E17" s="5" t="n">
        <v>0</v>
      </c>
    </row>
    <row r="18" spans="1:5">
      <c r="A18" s="4" t="s">
        <v>523</v>
      </c>
      <c r="B18" s="6" t="n">
        <v>20135</v>
      </c>
      <c r="C18" s="6" t="n">
        <v>0</v>
      </c>
      <c r="D18" s="6" t="n">
        <v>133930</v>
      </c>
      <c r="E18" s="6"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524</v>
      </c>
      <c r="B1" s="2" t="s">
        <v>89</v>
      </c>
      <c r="C1" s="2" t="s">
        <v>1</v>
      </c>
    </row>
    <row r="2" spans="1:13">
      <c r="B2" s="2" t="s">
        <v>342</v>
      </c>
      <c r="C2" s="2" t="s">
        <v>342</v>
      </c>
      <c r="D2" s="2" t="s">
        <v>384</v>
      </c>
      <c r="E2" s="2" t="s">
        <v>342</v>
      </c>
      <c r="F2" s="2" t="s">
        <v>385</v>
      </c>
      <c r="G2" s="2" t="s">
        <v>386</v>
      </c>
      <c r="H2" s="2" t="s">
        <v>525</v>
      </c>
      <c r="I2" s="2" t="s">
        <v>526</v>
      </c>
      <c r="J2" s="2" t="s">
        <v>387</v>
      </c>
      <c r="K2" s="2" t="s">
        <v>388</v>
      </c>
      <c r="L2" s="2" t="s">
        <v>382</v>
      </c>
      <c r="M2" s="2" t="s">
        <v>389</v>
      </c>
    </row>
    <row r="3" spans="1:13">
      <c r="A3" s="4" t="s">
        <v>527</v>
      </c>
    </row>
    <row r="4" spans="1:13">
      <c r="A4" s="4" t="s">
        <v>528</v>
      </c>
      <c r="B4" s="6" t="n">
        <v>20135</v>
      </c>
      <c r="C4" s="6" t="n">
        <v>133930</v>
      </c>
    </row>
    <row r="5" spans="1:13">
      <c r="A5" s="4" t="s">
        <v>529</v>
      </c>
      <c r="H5" s="10" t="n">
        <v>60</v>
      </c>
      <c r="I5" s="6" t="n">
        <v>8700000</v>
      </c>
    </row>
    <row r="6" spans="1:13">
      <c r="A6" s="4" t="s">
        <v>472</v>
      </c>
      <c r="D6" s="4" t="s">
        <v>530</v>
      </c>
      <c r="E6" s="4" t="s">
        <v>530</v>
      </c>
    </row>
    <row r="7" spans="1:13">
      <c r="A7" s="4" t="s">
        <v>393</v>
      </c>
    </row>
    <row r="8" spans="1:13">
      <c r="A8" s="4" t="s">
        <v>367</v>
      </c>
      <c r="L8" s="9" t="n">
        <v>4.9</v>
      </c>
      <c r="M8" s="6" t="n">
        <v>700000</v>
      </c>
    </row>
    <row r="9" spans="1:13">
      <c r="A9" s="4" t="s">
        <v>369</v>
      </c>
      <c r="L9" s="4" t="s">
        <v>373</v>
      </c>
      <c r="M9" s="4" t="s">
        <v>373</v>
      </c>
    </row>
    <row r="10" spans="1:13">
      <c r="A10" s="4" t="s">
        <v>396</v>
      </c>
    </row>
    <row r="11" spans="1:13">
      <c r="A11" s="4" t="s">
        <v>399</v>
      </c>
      <c r="D11" s="9" t="n">
        <v>4.2</v>
      </c>
      <c r="E11" s="6" t="n">
        <v>600000</v>
      </c>
      <c r="F11" s="9" t="n">
        <v>2.1</v>
      </c>
      <c r="G11" s="6" t="n">
        <v>300000</v>
      </c>
      <c r="J11" s="9" t="n">
        <v>2.1</v>
      </c>
      <c r="K11" s="6" t="n">
        <v>300000</v>
      </c>
    </row>
  </sheetData>
  <mergeCells count="6">
    <mergeCell ref="A1:A2"/>
    <mergeCell ref="D1:E1"/>
    <mergeCell ref="F1:G1"/>
    <mergeCell ref="H1:I1"/>
    <mergeCell ref="J1:K1"/>
    <mergeCell ref="L1:M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3T07:32:43Z</dcterms:created>
  <dcterms:modified xmlns:dcterms="http://purl.org/dc/terms/" xmlns:xsi="http://www.w3.org/2001/XMLSchema-instance" xsi:type="dcterms:W3CDTF">2019-08-13T07:32:43Z</dcterms:modified>
</cp:coreProperties>
</file>